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WK Holdings Corporation and Su" sheetId="7" r:id="rId7"/>
    <s:sheet name="Net Income (Loss) per Share" sheetId="8" r:id="rId8"/>
    <s:sheet name="Finance Receivables" sheetId="9" r:id="rId9"/>
    <s:sheet name="Marketable Investments" sheetId="10" r:id="rId10"/>
    <s:sheet name="Variable Interest Entities" sheetId="11" r:id="rId11"/>
    <s:sheet name="Related Party Transactions" sheetId="12" r:id="rId12"/>
    <s:sheet name="Stockholders' Equity" sheetId="13" r:id="rId13"/>
    <s:sheet name="Fair Value Measurements" sheetId="14" r:id="rId14"/>
    <s:sheet name="SWK Holdings Corporation and 15" sheetId="15" r:id="rId15"/>
    <s:sheet name="Net Income (Loss) per Share (Ta" sheetId="16" r:id="rId16"/>
    <s:sheet name="Finance Receivables (Tables)" sheetId="17" r:id="rId17"/>
    <s:sheet name="Marketable Investments (Tables)" sheetId="18" r:id="rId18"/>
    <s:sheet name="Variable Interest Entities (Tab" sheetId="19" r:id="rId19"/>
    <s:sheet name="Related Party Transactions (Tab" sheetId="20" r:id="rId20"/>
    <s:sheet name="Stockholders Equity (Tables)" sheetId="21" r:id="rId21"/>
    <s:sheet name="Fair Value Measurements (Tables" sheetId="22" r:id="rId22"/>
    <s:sheet name="SWK Holdings Corporation and 23" sheetId="23" r:id="rId23"/>
    <s:sheet name="Net Income (Loss) per Share (De" sheetId="24" r:id="rId24"/>
    <s:sheet name="Net Income (Loss) per Share (25" sheetId="25" r:id="rId25"/>
    <s:sheet name="Finance Receivables (Details)" sheetId="26" r:id="rId26"/>
    <s:sheet name="Finance Receivables (Details 1)" sheetId="27" r:id="rId27"/>
    <s:sheet name="Finance Receivables (Details 2)" sheetId="28" r:id="rId28"/>
    <s:sheet name="Finance Receivables (Details Na" sheetId="29" r:id="rId29"/>
    <s:sheet name="Marketable Investments (Details" sheetId="30" r:id="rId30"/>
    <s:sheet name="Marketable Investments (Detai31" sheetId="31" r:id="rId31"/>
    <s:sheet name="Marketable Investments (Detai32" sheetId="32" r:id="rId32"/>
    <s:sheet name="Variable Interest Entities (Det" sheetId="33" r:id="rId33"/>
    <s:sheet name="Variable Interest Entities (D34" sheetId="34" r:id="rId34"/>
    <s:sheet name="Variable Interest Entities (D35" sheetId="35" r:id="rId35"/>
    <s:sheet name="Related Party Transactions (Det" sheetId="36" r:id="rId36"/>
    <s:sheet name="Related Party Transactions (D37" sheetId="37" r:id="rId37"/>
    <s:sheet name="Related Party Transactions (D38" sheetId="38" r:id="rId38"/>
    <s:sheet name="Stockholders' Equity (Details)" sheetId="39" r:id="rId39"/>
    <s:sheet name="Stockholders' Equity (Details 1" sheetId="40" r:id="rId40"/>
    <s:sheet name="Stockholders' Equity (Details 2" sheetId="41" r:id="rId41"/>
    <s:sheet name="Stockholders' Equity (Details N" sheetId="42" r:id="rId42"/>
    <s:sheet name="Fair Value Measurements (Detail" sheetId="43" r:id="rId43"/>
    <s:sheet name="Fair Value Measurements (Deta44" sheetId="44" r:id="rId44"/>
    <s:sheet name="Fair Value Measurements (Deta45" sheetId="45" r:id="rId45"/>
    <s:sheet name="Fair Value Measurements (Deta46" sheetId="46" r:id="rId46"/>
    <s:sheet name="Fair Value Measurements (Deta47" sheetId="47" r:id="rId47"/>
    <s:sheet name="Fair Value Measurements (Deta48" sheetId="48" r:id="rId48"/>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6</t>
  </si>
  <si>
    <t>Nov. 08, 2016</t>
  </si>
  <si>
    <t>Document and Entity Information [Abstract]</t>
  </si>
  <si>
    <t>Entity Registrant Name</t>
  </si>
  <si>
    <t>SWK Holdings Corporation</t>
  </si>
  <si>
    <t>Entity Central Index Key</t>
  </si>
  <si>
    <t>Document Type</t>
  </si>
  <si>
    <t>10-Q</t>
  </si>
  <si>
    <t>Trading Symbol</t>
  </si>
  <si>
    <t>SWKH</t>
  </si>
  <si>
    <t>Current Fiscal Year End Date</t>
  </si>
  <si>
    <t>--12-31</t>
  </si>
  <si>
    <t>Amendment Flag</t>
  </si>
  <si>
    <t>false</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Entity Common Stock, Shares Outstanding</t>
  </si>
  <si>
    <t>UNAUDITED CONDENSED CONSOLIDATED BALANCE SHEETS - USD ($) $ in Thousands</t>
  </si>
  <si>
    <t>Dec. 31, 2015</t>
  </si>
  <si>
    <t>ASSETS</t>
  </si>
  <si>
    <t>Cash and cash equivalents</t>
  </si>
  <si>
    <t>Accounts receivable</t>
  </si>
  <si>
    <t>Finance receivables</t>
  </si>
  <si>
    <t>Marketable investments</t>
  </si>
  <si>
    <t>Investment in unconsolidated entities</t>
  </si>
  <si>
    <t>Deferred tax asset</t>
  </si>
  <si>
    <t>Warrant assets</t>
  </si>
  <si>
    <t>Other assets</t>
  </si>
  <si>
    <t>Total assets</t>
  </si>
  <si>
    <t>LIABILITIES AND STOCKHOLDERS' EQUITY</t>
  </si>
  <si>
    <t>Accounts payable and accrued liabilities</t>
  </si>
  <si>
    <t>Warrant liability</t>
  </si>
  <si>
    <t>Total liabilities</t>
  </si>
  <si>
    <t>Commitments and contingencies</t>
  </si>
  <si>
    <t xml:space="preserve"> </t>
  </si>
  <si>
    <t>Stockholders' equity:</t>
  </si>
  <si>
    <t>Preferred stock, $0.001 par value; 5,000,000 shares authorized; no shares issued and outstanding</t>
  </si>
  <si>
    <t>Common stock, $0.001 par value; 250,000,000 shares authorized; 13,138,340 and 13,115,909 shares issued and outstanding at September 30, 2016 and December 31, 2015, respectively</t>
  </si>
  <si>
    <t>Additional paid-in capital</t>
  </si>
  <si>
    <t>Accumulated deficit</t>
  </si>
  <si>
    <t>Accumulated other comprehensive loss</t>
  </si>
  <si>
    <t>Total SWK Holdings Corporation stockholders' equity</t>
  </si>
  <si>
    <t>Non-controlling interests in consolidated entities</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INCOME (LOSS) - USD ($) $ in Thousands</t>
  </si>
  <si>
    <t>3 Months Ended</t>
  </si>
  <si>
    <t>Sep. 30, 2015</t>
  </si>
  <si>
    <t>Revenues</t>
  </si>
  <si>
    <t>Finance receivable interest income, including fees</t>
  </si>
  <si>
    <t>Marketable investments interest income</t>
  </si>
  <si>
    <t>Income related to investments in unconsolidated entities</t>
  </si>
  <si>
    <t>Other</t>
  </si>
  <si>
    <t>Total revenues</t>
  </si>
  <si>
    <t>Costs and expenses:</t>
  </si>
  <si>
    <t>Provision for loan credit losses</t>
  </si>
  <si>
    <t>Impairment expense</t>
  </si>
  <si>
    <t>Interest expense</t>
  </si>
  <si>
    <t>General and administrative</t>
  </si>
  <si>
    <t>Total costs and expenses</t>
  </si>
  <si>
    <t>Other income (expense), net</t>
  </si>
  <si>
    <t>Unrealized net gain (loss) on derivatives</t>
  </si>
  <si>
    <t>Income (loss) before provision for income taxes</t>
  </si>
  <si>
    <t>Provision (benefit) for income taxes</t>
  </si>
  <si>
    <t>Consolidated net income (loss)</t>
  </si>
  <si>
    <t>Net income attributable to non-controlling interests</t>
  </si>
  <si>
    <t>Net income (loss) attributable to SWK Holdings Corporation Stockholders</t>
  </si>
  <si>
    <t>Net income (loss) per share attributable to SWK Holdings Corporation Stockholders</t>
  </si>
  <si>
    <t>Basic (in dollars per share)</t>
  </si>
  <si>
    <t>[1]</t>
  </si>
  <si>
    <t>Diluted (in dollars per share)</t>
  </si>
  <si>
    <t>Weighted Average Shares</t>
  </si>
  <si>
    <t>Basic (in shares)</t>
  </si>
  <si>
    <t>Diluted (in shares)</t>
  </si>
  <si>
    <t>Common stock and per share data for the three and nine months ended September 30, 2015 have been adjusted retroactively to reflect a net 1-for-10 reverse stock split effective October 7, 2015.</t>
  </si>
  <si>
    <t>UNAUDITED CONDENSED CONSOLIDATED STATEMENTS OF COMPREHENSIVE INCOME (LOSS) - USD ($) $ in Thousands</t>
  </si>
  <si>
    <t>Statement of Comprehensive Income [Abstract]</t>
  </si>
  <si>
    <t>Unrealized gain (loss) on investment in securities</t>
  </si>
  <si>
    <t>Unrealized holding gain (loss) arising during period</t>
  </si>
  <si>
    <t>Total other comprehensive gain (loss)</t>
  </si>
  <si>
    <t>Comprehensive income (loss)</t>
  </si>
  <si>
    <t>Comprehensive income attributable to non-controlling interests</t>
  </si>
  <si>
    <t>Comprehensive income (loss) attributable to SWK Holdings Corporation Stockholders</t>
  </si>
  <si>
    <t>UNAUDITED CONDENSED CONSOLIDATED STATEMENTS OF CASH FLOWS - USD ($) $ in Thousands</t>
  </si>
  <si>
    <t>Cash flows from operating activities:</t>
  </si>
  <si>
    <t>Adjustments to reconcile net income (loss) to net cash provided by operating activities:</t>
  </si>
  <si>
    <t>Income from investments in unconsolidated entities</t>
  </si>
  <si>
    <t>Change in fair value of warrants</t>
  </si>
  <si>
    <t>Deferred income tax benefit</t>
  </si>
  <si>
    <t>Loan discount amortization and fee accretion</t>
  </si>
  <si>
    <t>Interest income in excess of cash collected</t>
  </si>
  <si>
    <t>Stock-based compensation</t>
  </si>
  <si>
    <t>Debt issuance cost amortization</t>
  </si>
  <si>
    <t>Property and equipment depreciation</t>
  </si>
  <si>
    <t>Changes in operating assets and liabilities:</t>
  </si>
  <si>
    <t>Accounts payable and other liabilities</t>
  </si>
  <si>
    <t>Net cash provided by operating activities</t>
  </si>
  <si>
    <t>Cash flows from investing activities:</t>
  </si>
  <si>
    <t>Cash distributions from investments in unconsolidated entities</t>
  </si>
  <si>
    <t>Cash received for settlement of warrants</t>
  </si>
  <si>
    <t>Net (increase) decrease in finance receivables</t>
  </si>
  <si>
    <t>Marketable investment principal payment</t>
  </si>
  <si>
    <t>Net cash provided by (used in) investing activities</t>
  </si>
  <si>
    <t>Cash flows from financing activities:</t>
  </si>
  <si>
    <t>Costs of common stock issuance</t>
  </si>
  <si>
    <t>Distribution to non-controlling interests</t>
  </si>
  <si>
    <t>Net cash used in financing activities</t>
  </si>
  <si>
    <t>Net increase (decrease) in cash and cash equivalents</t>
  </si>
  <si>
    <t>Cash and cash equivalents at beginning of period</t>
  </si>
  <si>
    <t>Cash and cash equivalents at end of period</t>
  </si>
  <si>
    <t>Supplemental noncash flow activity:</t>
  </si>
  <si>
    <t>Common stock received in connection with amendment of finance receivable</t>
  </si>
  <si>
    <t>Consideration (notes and preferred stock) received in connection with loan repayment</t>
  </si>
  <si>
    <t>Warrants received in conjunction with the origination of finance receivables</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longer term, royalty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 As
of September 30, 2016, the Company had NOL carryforwards for federal income tax purposes of $405.0 million. The federal NOL
carryforwards, if not offset against future income, will expire by 2032, with the majority of such NOLs expiring by 2021. The
Company also had federal research credit carryforwards of $2.7 million. The federal credits will expire by 2029. As
of November 8, 2016, the Company and its partners have executed transactions with 22 different parties under its specialty finance
strategy, funding $274 million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 Basis
of Presentation and Principles of Consolid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have the substantial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unaudited condensed consolidated
financial statements, it would have no effect on its operations and/or total stockholders’
equity attributable to the Company. Reverse
Stock Split On
October 7, 2015, the Company effected a 1-for-100 reverse stock split of its common stock, immediately followed by a 10-for-1
forward stock split of its common stock. For holders of greater than 100 shares prior to October 7, 2015, the net effect was a
1-for-10 reverse split. The number of shares of common stock underlying the Company’s options and warrants to acquire shares
of common stock were adjusted accordingly. All applicable share data, per share amounts and related information in the unaudited
condensed consolidated financial statements for the three and nine months ended September 30, 2015 and notes thereto have been
adjusted retroactively to give effect to the stock splits.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6.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5, filed with the SEC on March 24, 2016. 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useful lives of property and equipment, income taxes and contingencies,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unaudited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ent
Accounting Pronouncements In
March 2016, the FASB issued ASU 2016-07, “Equity Method and Joint Ventures (Topic 323).” This guidance simplifies
the accounting for equity method investments by eliminating the requirement in Topic 323 that requires an entity to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The Company is currently evaluating the
impact this guidance will have on its consolidated financial statements when effective.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 In
January 2016, the FASB issued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e amendments
in this update are effective for the Company for fiscal years beginning after December 15, 2017, including interim periods within
those fiscal years. Early adoption is permitted. The Company is currently evaluating the new guidance and has not determined the
impact that this guidance will have on its results of operations, financial position and cash flows, nor decided upon the method
of adoption. In
March 2016, the FASB issued ASU No. 2016-09, “Compensation - Stock Compensation (Topic 718).”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The Company
is currently evaluating the impact that the adoption of this new standard will have on its consolidated financial statements. In
June 2016, the FASB issued ASU 2016-13, “Financial Instruments – Credit Losses (Topic 326).” The new standard
adds an impairment model, known as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and has not determined the impact it will have on its consolidated
financial statements when adopted. In
August 2016, the FASB issued ASU 2016-15, “Statement of Cash Flows (Topic 230),”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For public business entities, the guidance is effective for fiscal years beginning after December 15, 2017, including interim
periods within those fiscal years. Early adoption will be permitted for all entities and must be applied retrospectively to all
periods presented but it may be applied prospectively if retrospective application would be impracticable.</t>
  </si>
  <si>
    <t>Net Income (Loss) per Share</t>
  </si>
  <si>
    <t>Note
2.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income (loss) per share for the following (in thousands, except
per share amounts):
Three
Months Ended Nine
Months Ended
September 30, September 30,
2016 2015 2016 2015
Numerator:
Net
income (loss) attributable to SWK Holdings Corporation Stockholders $ 3,121 (5,778 ) $ 5,171 (3,896 )
Denominator:
Weighted-average
shares outstanding 13,132 12,991 13,127 12,986
Effect
of dilutive securities 3 — 3 —
Weighted-average
diluted shares 13,135 12,991 13,130 12,986
Basic
income (loss) per share attributable to SWK Holdings Corporation Stockholders $ 0.24 (0.44 ) $ 0.39 (0.30 )
Diluted
income (loss) per share attributable to SWK Holdings Corporation Stockholders $ 0.24 (0.44 ) $ 0.39 (0.30 ) For
the three months ended September 30, 2016 and 2015, outstanding stock options and warrants to purchase shares of common stock
in an aggregate of approximately 403,000 and 464,000 respectively, have been excluded from the calculation of diluted income (loss)
per share as all such securities were anti-dilutive. For the nine months ended September 30, 2016 and 2015, outstanding stock
options and warrants to purchase shares of common stock in aggregate of approximately 374,000, and 464,000, respectively, have
been excluded from the calculation of diluted income per share as all such securities were anti-dilutive.</t>
  </si>
  <si>
    <t>Finance Receivables</t>
  </si>
  <si>
    <t>Receivables [Abstract]</t>
  </si>
  <si>
    <t>Note
3.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Portfolio September 30,
December 31,
Term Loans $ 69,018 $ 89,204
Royalty
Purchases 21,107 17,224
Total
before allowance for credit losses 90,125 106,428
Allowance
for credit losses (1,659 ) (7,082 )
Total
carrying value $ 88,466 $ 99,346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status,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 presents nonaccrual and
performing finance receivables by portfolio segment, net of credit loss allowance (in thousands):
September 30,
2016 December 31,
2015
Nonaccrual Performing Total Nonaccrual Performing Total
Term Loans $ 18,854 48,505 $ 67,359 $ 20,093 $ 62,029 $ 82,122
Royalty Purchases — 21,107 21,107 — 17,224 17,224
Total carrying
value $ 18,854 69,612 $ 88,466 $ 20,093 $ 79,253 $ 99,346 As
of September 30, 2016, the Company had two term loans associated with two portfolio companies in nonaccrual status with a
carrying value, net of credit loss allowance, of $18.9 million. As of December 31, 2015, the Company had three term loans associated
with three portfolio companies in nonaccrual status with a carrying value, net of credit loss allowance, of $20.1 million. Of
the two nonaccrual term loans at September 30, 2016, neither are deemed to be impaired. SynCardia
Systems, Inc. (“SynCardia”) On
June 24, 2016, SWK Funding LLC, a wholly-owned subsidiary of SWK Holdings Corporation, sold 100 percent of its debt and equity
interests in SynCardia to an affiliate of Versa Capital Management for upfront cash consideration of $7.2 million plus additional
certain future contingent payments. The Company’s interests in SynCardia included $22.0 million of a senior secured first
lien loan, $13.0 million of second lien convertible notes, 2,323,649 shares of Series F preferred stock, 4,000 shares of common
stock and 34,551 common stock purchase warrants. The carrying value, as of the date of sale, of the debt and equity interests
in SynCardia was approximately $12.5 million. During the nine months ended September 30, 2016, the Company recognized $5.3 million
of impairment expense related to the sale of its SynCardia assets. ABT
Molecular Imaging, Inc. (“ABT”) On
October 10, 2014, the Company entered into a credit agreement pursuant to which the Company provided ABT a second lien term loan
in the principal amount of $10.0 million. The loan matures on October 8, 2021. The synthetic royalty payment due to the Company
on December 15, 2015 was blocked by ABT’s first lien lender pursuant to the terms of the intecreditor agreement by and between
the Company and the first lien lender as a result of a forbearance agreement entered into between ABT and the first lien lender.
Per the terms of the forbearance agreement, the first lien lender deferred principal payments until maturity of the first lien
in March 2016 and ABT raised additional equity capital. On
June 7, 2016, the Company entered into an amendment to the first lien term loan, which provided for an additional $0.5 million
of liquidity under the first lien credit agreement. ABT drew down the full $0.5 million by July 13, 2016. On July 30, 2016 and
September 12, 2016, the Company entered into additional amendments to the first lien term loan, which provided for an additional
$1.0 million of liquidity under the first lien credit agreement. ABT drew down $0.9 million as of September 30, 2016. The
collateral for the loan has been individually reviewed, and the Company believes that the fair market value of the loan, less
costs to sell, was greater than the recorded investments in the loans as of September 30, 2016. Based on the impairment analysis,
the Company has determined that recording a provision for credit losses as of September 30, 2016 is not required. The Company
obtained a third party valuation to support such assertion. B&amp;D
Dental (“B&amp;D”) On
December 10, 2013, the Company entered into a five-year credit agreement to provide B&amp;D a senior secured term loan with a
principal amount of $6.0 million funded upon close, net of an arrangement fee of $60,000. Subsequently, the terms of the loan
have been amended, and the Company has funded additional amounts to B&amp;D. As of September 30, 2016, the total amount funded
was $7.9 million. B&amp;D
is currently in default under the terms of the credit agreement, and as a result, the Company classified the loan to nonaccrual
status as of September 30, 2015. The previously accrued and unearned interest have not been reversed nor has an allowance been
recorded for this loan because the Company believes its collateral position is greater than the unpaid balance. The Company obtained
a third party valuation to support such assertion. During
the first quarter of 2016, the Company executed additional amendments to the loan to advance an additional $0.3 million in order
to directly pay critical vendors and protect the value of the collateral. No additional amendments were made in the second or
third quarters of 2016. The Company believes its collateral position is greater than the unpaid balance; thus, accrued and unearned
interest have not been reversed nor has an allowance been recorded as of September 30, 2016. Besivance On
April 2, 2013, the Company purchased an effective 2.4 percent royalty on sales of Besivance® from InSite Vision for $6.0
million. Besivance is marketed by Bausch &amp; Lomb, a unit of Valeant Pharmaceuticals. Recently the sales performance of Besivance
has weakened due to substantial increases in sales chargebacks and various rebates (gross sales to net sales deductions) and lower
sales volumes, which has resulted in material reductions in the product’s net sales and associated royalties’ payable
to the Company. During the nine months ended September 30, 2016, the Company reduced its expectations for future royalty receipts
and recognized an allowance for credit loss on the royalty purchase of $1.7 million. Unfunded
Loan Commitments As
of September 30, 2016, the Company had total unfunded loan commitments as follows (in millions):
DxTerity
Diagnostics, Inc. $ 2.5
Keystone Dental, Inc. 2.5
Thermedx LLC 1.0
Cambia 0.8
$ 6.8 All
unfunded loan commitments are contingent upon reaching an established revenue threshold on or before a specified date or period
of time per the terms of the credit agreements.</t>
  </si>
  <si>
    <t>Marketable Investments</t>
  </si>
  <si>
    <t>Investments, Debt and Equity Securities [Abstract]</t>
  </si>
  <si>
    <t xml:space="preserve">Note
4. Marketable Investments Investment
in securities at September 30, 2016 and December 31, 2015 consist of the following (in thousands):
September 30,
December 31,
Corporate
debt securities $ 2,120 $ 2,857
Equity
securities 1,386 2,429
Total $ 3,506 $ 5,286 The
amortized cost basis amounts, gross unrealized holding gains, gross unrealized holding losses and fair values of available-for-sale
securities as of September 30, 2016 and December 31, 2015, are as follows (in thousands):
September 30,
2016 Amortized Cost Gross Unrealized Gains Gross Unrealized Loss Fair
Value
Available for sale
securities:
Corporate
debt securities $ 2,120 $ — $ — $ 2,120
Equity
securities 1,437 — (51 ) 1,386
$ 3,557 $ — $ (51 ) $ 3,506
December 31,
2015 Amortized Cost Gross Unrealized Gains Gross Unrealized Loss Fair
Value
Available for sale
securities:
Corporate
debt securities $ 2,857 $ — $ — $ 2,857
Equity
securities 2,429 — — 2,429
$ 5,286 $ — $ — $ 5,286 During
the nine months ended September 30, 2016, and the year ended December 31, 2015, the Company had no sales of available-for-sale
securities. Equity
Securities The
Company’s equity securities include 736,076 shares of Cancer Genetics common stock and 77,922 shares of Hooper Holmes common
stock. During the three and nine months ended September 30, 2016, the Company recognized an other-than-temporary impairment expense
of $0.2 million and $1.1 million, respectively, related to the Cancer Genetics common stock. As of September 30, 2016, the Cancer
Genetics and Hooper Holmes equity securities are reflected at fair value of $1.3 million and $0.1 million, respectively, as available-for-sale
securities.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During
the three and nine months ended September 30, 2016, the Company recorded impairment expenses related to these notes of $0.1 and
$0.9 million, respectively. Approximately $0.1 million of these expenses reflect the write off of interest accrued on these notes,
with the remainder of the expense taken as an other than temporary impairment. The senior secured notes have been placed on non-accrual
status as of September 30, 2016. Total cash collected during the nine months ended September 30, 2016 was $64,000, of which $23,000
was credited to the notes’ carry value. As of September 30, 2016, the notes are reflected at their estimated fair value
of $2.1 million and classified as available-for-sale securities. </t>
  </si>
  <si>
    <t>Variable Interest Entities</t>
  </si>
  <si>
    <t>Note 5.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 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consolidated balance sheet. Unconsolidated VIEs 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d a
1x cash on cash return on its interest in Holmdel, SWK HP received approximately 84 percent of the pharmaceutical product’s
cash flow. As the cash on cash multiple received by SWK HP increases, SWK HP’s interest in the cash flow generated by the
pharmaceutical product decreases, but in no instance will it decline below 39 percent.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SWK HP’s current ownership in Holmdel approximates 46 percent. The Company accounts
for its interest in the entity based on the timing of quarterly distributions, which are paid on a quarter lag basis. For the three and
nine months ended September 30, 2016, the Company recognized $1.3 million and $5.1 million, respectively, of equity method
gains. The amount of equity method gains attributable to the non-controlling interests in SWK HP were $0.7 million and $2.6 million,
respectively. For the three and nine months ended September 30, 2015, the Company recognized $1.6 million and $4.5 million
of equity method gains, respectively. The amount of equity method gains attributable to the non-controlling interests in SWK HP
were $0.8 million and $2.3 million for the three and nine months ended September 30, 2015, respectively. In addition, SWK
HP received cash distributions totaling $5.9 million during the nine months ended September 30, 2016, of which $3.0 million
was subsequently paid to holders of the non-controlling interests in SWK HP. Changes in the carrying amount of the Company’s
investment in Holmdel for the nine months ended September 30, 2016 are as follows (in thousands):
Balance at December 31, 2015 $ 7,988
Add: Income from investments in unconsolidated entities 5,098
Less: Cash distribution from investments in unconsolidated entities (5,851 )
Balance at September 30, 2016 $ 7,235 The following table provides
the financial statement information related to Holmdel for the comparative periods during which SWK HP has reflected its share
of Holmdel income in the Company’s consolidated statements of income (in millions):
As of September 30, 2016 Three Months Ended September 30, 2016 Nine Months Ended September 30, 2016
Assets $ 9.9 Revenue $ 2.2 $ 8.4
Liabilities $ 2.3 Expenses $ 0.4 $ 1.1
Equity $ 7.6 Net income $ 1.8 $ 7.3
As of December 31, 2015 Three Months Ended September 30, 2015 Nine Months Ended September 30, 2015
Assets $ 11.7 Revenue $ 2.7 $ 7.5
Liabilities $ 3.3 Expenses $ 0.4 $ 1.1
Equity $ 8.4 Net income $ 2.3 $ 6.4</t>
  </si>
  <si>
    <t>Related Party Transactions</t>
  </si>
  <si>
    <t>Related Party Transactions [Abstract]</t>
  </si>
  <si>
    <t>Note
6. Related Party Transactions On
September 6, 2013, in connection with entering into a new credit facility, the Company issued warrants to an affiliate of a stockholder,
Carlson Capital, L.P. (the “Stockholder”), for 100,000 shares of the Company’s common stock at a strike price
of $13.88. The warrants have a price dilution mechanism that was triggered by the price that shares were sold by the Company in
a rights offering in 2014, and as a result, the strike price of the warrants was reduced to $13.48. In connection with the credit
facility, the Company and the Stockholder and certain of the Stockholder’s affiliates, including the lender, entered into
a Voting Rights Agreement restricting the Stockholder’s and such affiliates’ voting rights under certain circumstances
and providing the Stockholder and such affiliates a right of first offer on certain future share issuances. Due
to certain provisions within the warrant agreement, the warrants meet the definition of a derivative and do not qualify for
a scope exception, as it is not considered indexed to the Company’s stock. As such, the warrants with a value of $0.2
million and $0.3 million as of September 30, 2016 and December 31, 2015, respectively, are reflected as a warrant
liability in the unaudited condensed consolidated balance sheets. Unrealized gains of $28,000 and $97,000 were included in
other income (expense), net in the unaudited condensed consolidated statements of income (loss) for the three and nine months
ended September 30, 2016, respectively. An unrealized gain of $0.1 million and an unrealized loss of $45,000 were
included in other income (expense), net in the unaudited condensed consolidated statements of income (loss) for the three and
nine months ended September 30, 2015, respectively. The Company determined the fair value using the Black-Scholes option
pricing model with the following assumptions:
September 30,
2016 December
31, 2015
Dividend
rate 0 % 0 %
Risk-free rate 1.1 % 1.8 %
Expected life (years) 3.9 4.7
Expected volatility 34.4 % 33.3 % The
changes on the value of the warrant liability during the nine months ended September 30, 2016 were as follows (in thousands):
Fair value – December 31,
2015 $ 259
Issuances —
Changes
in fair value (97 )
Fair value –
September 30, 2016 $ 161 During
the three and nine months ended September 30, 2015, the Company recognized interest expense totaling $0 and $0.4 million, respectively,
consisting of debt issuance cost amortization. The Company did not recognize any interest expense during the three and nine months
ended September 30, 2016.</t>
  </si>
  <si>
    <t>Stockholders' Equity</t>
  </si>
  <si>
    <t>Stockholders' Equity Note [Abstract]</t>
  </si>
  <si>
    <t xml:space="preserve">Note 7. Stockholders’ Equity Stock Compensation Plans During the nine months
ended September 30, 2015, the Board approved the following grants as compensation for Board services: (i) a grant of 3,366 shares
of common stock as the pro-rated director compensation for the non-employee directors appointed on September 6, 2014; (ii) a grant
of 3,000 shares to each non-employee director for services as a director for the period January 1, 2015 to September 30, 2015;
and (iii) a grant of 9,971 shares of common stock in lieu of cash payments to the non-employee directors upon the voluntary election
of such directors. The Company recorded board compensation expense relating to the quarterly grants of approximately $0.1 million
and $0.5 million, respectively, during the three and nine months ended September 30, 2015. During the nine months
ended September 30, 2016, the Board approved compensation for Board services by granting 18,432 shares of common stock as compensation
for the non-employee directors. During the nine months ended September 30, 2016, the Company recorded approximately $185,000 in
board compensation expense relating to the quarterly grants. The aggregate stock-based compensation expense, including the board
quarterly grants, recognized by the Company for the three and nine months ended September 30, 2016 was $0.1 million and $0.3
million, respectively. The following table summarizes activities under
the option plans for the nine months ended September 30, 2016:
Options Outstanding
Number of Shares
Weighted Average Exercise Price
Weighted Average Remaining Contractual Term (in years)
Aggregate Intrinsic Value (in thousands)
Balances, December 31, 2015 364,000 $ 12.05 7.4 $ 420.0
Options cancelled and retired (170,250 ) 12.67
Options exercised (18,750 ) 8.30
Options granted 15,000 9.61
Balances, September 30, 2016 190,000 $ 11.25 7.1 $ 109.5
Options vested and exercisable and expected to be vested and exercisable as of September 30, 2016 190,000 $ 11.25 7.1 $ 109.5
Options vested and exercisable as of September 30, 2016 31,250 $ 10.46 6.5 $ 27.4 At September 30, 2016,
there were 0.3 million shares reserved for equity awards under the 2010 Stock Incentive Plan, and the Company had $0.1 million
of total unrecognized stock option expense, net of estimated forfeitures, which will be recognized over the weighted average remaining
period of 2.9 years. The following table summarizes
significant ranges of outstanding and exercisable options as of September 30, 2016:
Exercise Prices
Number Outstanding
Weighted Average Remaining Contractual Life (in Years)
Weighted Average Exercise Price Per Share
Number Exercisable
Weighted Average Exercise Price Per Share
$ 8.30 75,000 5.6 $ 8.30 18,750 $ 8.30
13.70 100,000 7.9 13.70 12,500 13.70
9.61 15,000 9.8 9.61 — —
Total 190,000 7.1 $ 11.25 31,250 $ 10.46 J. Brett Pope resigned
as the Company’s Chief Executive Officer and a member of the Board of Directors effective January 12, 2016. Under the terms
of Mr. Pope’s severance agreement, the Company approved the cashless exercise of 18,750 vested stock options and the remaining
156,250 unvested stock options were forfeited. Of the 18,750 vested stock options, 14,751 options were surrendered to the Company
to pay the exercise price, resulting in a net issuance of 3,999. The surrendered shares were immediately canceled by the Company. Non-controlling Interests As discussed in Note 5,
SWK HP has a limited partnership interest in Holmdel. Changes in the carrying amount of the non-controlling interest in the unaudited
condensed consolidated balance sheet for the nine months ended September 30, 2016, is as follows (in thousands):
Balance at December 31, 2015 $ 4,299
Add: Income attributable to non-controlling interests 2,588
Less: Cash distribution to non-controlling interests (2,994 )
Balance at September 30, 2016 $ 3,893 </t>
  </si>
  <si>
    <t>Fair Value Measurements</t>
  </si>
  <si>
    <t>Fair Value Disclosures [Abstract]</t>
  </si>
  <si>
    <t xml:space="preserve">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and nine months ended September 30, 2016. The
fair value of equity method investments is not readily available nor has the Company estimated the fair value of these investments
and disclosure is not required. The Company is not aware of any identified events or changes in circumstances that would have
a significant adverse effect on the carrying value of any of its equity method investments included in the unaudited condensed
consolidated balance sheets as of September 30, 2016 and December 31, 2015.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September 30,
2016 (in thousands):
Total
Carrying Value in Consolidated Balance Sheet Quoted
prices in
active markets
for identical
assets or
liabilities (Level
1) Significant other observable inputs (Level
2) Significant unobservable inputs (Level
3)
Financial
Assets:
Warrant
assets $ 1,334 $ — $ — $ 1,334
Marketable
investments 3,506 1,386 — 2,120
Financial
Liabilities:
Warrant
liability $ 161 $ — $ — $ 161 The
following table presents financial assets and liabilities measured at fair value on a 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Warrant
assets $ 1,900 $ — $ — $ 1,900
Marketable
investments 5,286 2,429 — 2,857
Financial
Liabilities:
Warrant
liability $ 259 $ — $ — $ 259 The
changes on the value of the warrant assets during the nine months ended September 30, 2016 were as follows (in thousands):
Fair value – December 31,
2015 $ 1,900
Issuance —
Settlements (1,405 )
Change
in fair value 839
Fair value –
September 30, 2016 $ 1,334 On
June 30, 2016, Luminex Corporation acquired Nanosphere, Inc. (“Nanosphere”) for $1.70 per share, and concurrently,
the Company entered into a warrant purchase agreement to sell 600,000 warrants that were issued pursuant to its 2015 warrant agreement
with Nanosphere. The warrants were purchased at a price of $1.69 per share, for a total cash settlement of approximately $1.0
million. Prior to settlement, the Company reflected the warrants at their estimated fair value of $1.0 million. The Company recognized
a gain of $3,900 on the sale of the warrants during the nine months ended September 30, 2016. As
a result of BTG plc’s acquisition of Galil Medical Ltd. (“Galil”) on June 24, 2016, the Company exercised its
right to purchase and subsequently sell 5,882,353 Series B Preferred Shares that were issued pursuant to its 2014 Warrant to Purchase
agreement with Galil. The shares were purchased at a price of $0.081 per share, for a net settlement of $0.4 million, which was
recorded as an other receivable in other assets as of September 30, 2016. The Company recognized a $0.4 million gain on the sale
of the shares during the nine months ended September 30, 2016.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weighted
average assumptions were used in the models to determine fair value:
September
30, December 31,
Dividend
rate range 0% 0%
Risk-free rate range 1.1%
to 1.4% 1.8%
to 2.1%
Expected life (years)
range 3.9
to 5.5 4.6
to10.0
Expected volatility
range 88.8%
to 95.9% 85.6%
to 97.2% The
following table presents the financial assets measured at fair value on a nonrecurring basis as of September 30,
2016 (in thousands):
Total
Carrying Value in Consolidated Balance Sheet Quoted
prices in
active markets
for identical
assets or
liabilities (Level
1) Significant other observable inputs (Level
2) Significant unobservable inputs (Level
3)
Financial
Assets
Impaired
loans $ 3,466 $ — $ — $ 3,466 There
were no liabilities measured at fair value on a nonrecurring basis as of September 30, 2016. The
following table presents the financial assets measured at fair value on a non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Impaired
loans $ 12,500 $ — $ — $ 12,500 There
were no liabilities measured at fair value on a nonrecurring basis as of December 31, 2015. Off-balance
sheet financial instruments Fair
values for off-balance sheet, credit related financial instruments are based on fees currently charged to enter into similar agreements,
taking into account the remaining terms of the agreements and the counterparties’ credit standing. As
of September 30, 2016 (in thousands):
Carry Value Fair
Value Level
1 Level
2 Level
3
Financial
Assets
Cash and
restricted cash $ 66,438 $ 66,438 $ 66,438 $ — $ —
Finance receivables 88,466 88,466 — — 88,466
Marketable investments 3,506 3,506 1,386 — 2,120
Warrant assets 1,334 1,334 — — 1,334
Financial
Liabilities
Warrant liability $ 161 $ 161 $ — $ — $ 161 As
of December 31, 2015 (in thousands):
Carry Value Fair
Value Level
1 Level
2 Level
3
Financial
Assets
Cash and
restricted cash $ 47,287 $ 47,287 $ 47,287 $ — $ —
Finance receivables 99,346 99,346 — — 99,346
Marketable investments 5,286 5,286 2,429 — 2,857
Warrant assets 1,900 1,900 — — 1,900
Financial
Liabilities
Warrant liability $ 259 $ 259 $ — $ — $ 259 </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longer term, royalty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 As
of September 30, 2016, the Company had NOL carryforwards for federal income tax purposes of $405.0 million. The federal NOL
carryforwards, if not offset against future income, will expire by 2032, with the majority of such NOLs expiring by 2021. The
Company also had federal research credit carryforwards of $2.7 million. The federal credits will expire by 2029. As
of November 8, 2016, the Company and its partners have executed transactions with 22 different parties under its specialty finance
strategy, funding $274 million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t>
  </si>
  <si>
    <t>Basis of Presentation and Principles of Consolidation</t>
  </si>
  <si>
    <t>Basis
of Presentation and Principles of Consolid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have the substantial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unaudited condensed consolidated financial statements,
it would have no effect on its operations and/or total stockholders’ equity attributable to the Company.</t>
  </si>
  <si>
    <t>Reverse Stock Split</t>
  </si>
  <si>
    <t>Reverse
Stock Split On
October 7, 2015, the Company effected a 1-for-100 reverse stock split of its common stock, immediately followed by a 10-for-1
forward stock split of its common stock. For holders of greater than 100 shares prior to October 7, 2015, the net effect was a
1-for-10 reverse split. The number of shares of common stock underlying the Company’s options and warrants to acquire shares
of common stock were adjusted accordingly. All applicable share data, per share amounts and related information in the unaudited
condensed consolidated financial statements for the three and nine months ended September 30, 2015 and notes thereto have been
adjusted retroactively to give effect to the stock splits.</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6.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5, filed with the SEC on March 24, 2016.</t>
  </si>
  <si>
    <t>Use of Estimates</t>
  </si>
  <si>
    <t>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useful lives of property and equipment, income taxes and contingencies,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unaudited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ent Accounting Pronouncements</t>
  </si>
  <si>
    <t>Recent
Accounting Pronouncements In
March 2016, the FASB issued ASU 2016-07, “Equity Method and Joint Ventures (Topic 323).” This guidance simplifies
the accounting for equity method investments by eliminating the requirement in Topic 323 that requires an entity to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The Company is currently evaluating the
impact this guidance will have on its consolidated financial statements when effective.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 In
January 2016, the FASB issued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e amendments
in this update are effective for the Company for fiscal years beginning after December 15, 2017, including interim periods within
those fiscal years. Early adoption is permitted. The Company is currently evaluating the new guidance and has not determined the
impact that this guidance will have on its results of operations, financial position and cash flows, nor decided upon the method
of adoption. In
March 2016, the FASB issued ASU No. 2016-09, “Compensation - Stock Compensation (Topic 718).”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The Company
is currently evaluating the impact that the adoption of this new standard will have on its consolidated financial statements. In
June 2016, the FASB issued ASU 2016-13, “Financial Instruments – Credit Losses (Topic 326).” The new standard
adds an impairment model, known as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and has not determined the impact it will have on its consolidated
financial statements when adopted. In
August 2016, the FASB issued ASU 2016-15, “Statement of Cash Flows (Topic 230),”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For public business entities, the guidance is effective for fiscal years beginning after December 15, 2017, including interim
periods within those fiscal years. Early adoption will be permitted for all entities and must be applied retrospectively to all
periods presented but it may be applied prospectively if retrospective application would be impracticable.</t>
  </si>
  <si>
    <t>Net Income (Loss) per Share (Tables)</t>
  </si>
  <si>
    <t>Schedule of income (loss) per share, basic and diluted</t>
  </si>
  <si>
    <t>The
following table shows the computation of basic and diluted income (loss) per share for the following (in thousands, except per
share amounts):
Three
Months Ended Nine
Months Ended
September 30, September 30,
2016 2015 2016 2015
Numerator:
Net
income (loss) attributable to SWK Holdings Corporation Stockholders $ 3,121 (5,778 ) $ 5,171 (3,896 )
Denominator:
Weighted-average
shares outstanding 13,132 12,991 13,127 12,986
Effect
of dilutive securities 3 — 3 —
Weighted-average
diluted shares 13,135 12,991 13,130 12,986
Basic
income (loss) per share attributable to SWK Holdings Corporation Stockholders $ 0.24 (0.44 ) $ 0.39 (0.30 )
Diluted
income (loss) per share attributable to SWK Holdings Corporation Stockholders $ 0.24 (0.44 ) $ 0.39 (0.30 )</t>
  </si>
  <si>
    <t>Finance Receivables (Tables)</t>
  </si>
  <si>
    <t>Schedule of carrying value of finance receivables</t>
  </si>
  <si>
    <t xml:space="preserve">The
carrying value of finance receivables are as follows (in thousands)
Portfolio September 30,
December 31,
Term Loans $ 69,018 $ 89,204
Royalty
Purchases 21,107 17,224
Total
before allowance for credit losses 90,125 106,428
Allowance
for credit losses (1,659 ) (7,082 )
Total
carrying value $ 88,466 $ 99,346 </t>
  </si>
  <si>
    <t>Schedule of analysis of nonaccrual and performing loans by portfolio segment</t>
  </si>
  <si>
    <t xml:space="preserve">The
following table presents nonaccrual and performing finance receivables by portfolio segment, net of credit loss allowance (in
thousands):
September 30,
2016 December 31,
2015
Nonaccrual Performing Total Nonaccrual Performing Total
Term Loans $ 18,854 48,505 $ 67,359 $ 20,093 $ 62,029 $ 82,122
Royalty Purchases — 21,107 21,107 — 17,224 17,224
Total carrying
value $ 18,854 69,612 $ 88,466 $ 20,093 $ 79,253 $ 99,346 </t>
  </si>
  <si>
    <t>Schedule of total unfunded loan commitments</t>
  </si>
  <si>
    <t xml:space="preserve">As
of September 30, 2016, the Company had total unfunded loan commitments as follows (in millions):
DxTerity
Diagnostics, Inc. $ 2.5
Keystone Dental, Inc. 2.5
Thermedx LLC 1.0
Cambia 0.8
$ 6.8 </t>
  </si>
  <si>
    <t>Marketable Investments (Tables)</t>
  </si>
  <si>
    <t>Schedule of marketable investments</t>
  </si>
  <si>
    <t xml:space="preserve">Investment
in securities at September 30, 2016 and December 31, 2015 consist of the following (in thousands):
September 30,
December 31,
Corporate
debt securities $ 2,120 $ 2,857
Equity
securities 1,386 2,429
Total $ 3,506 $ 5,286 </t>
  </si>
  <si>
    <t>Schedule of available-for-sale securities reconciliation</t>
  </si>
  <si>
    <t xml:space="preserve">The
amortized cost basis amounts, gross unrealized holding gains, gross unrealized holding losses and fair values of available-for-sale
securities as of September 30, 2016 and December 31, 2015, are as follows (in thousands):
September 30,
2016 Amortized Cost Gross Unrealized Gains Gross Unrealized Loss Fair
Value
Available for sale
securities:
Corporate
debt securities $ 2,120 $ — $ — $ 2,120
Equity
securities 1,437 — (51 ) 1,386
$ 3,557 $ — $ (51 ) $ 3,506
December 31,
2015 Amortized Cost Gross Unrealized Gains Gross Unrealized Loss Fair
Value
Available for sale
securities:
Corporate
debt securities $ 2,857 $ — $ — $ 2,857
Equity
securities 2,429 — — 2,429
$ 5,286 $ — $ — $ 5,286 </t>
  </si>
  <si>
    <t>Variable Interest Entities (Tables)</t>
  </si>
  <si>
    <t>Schedule of changes in the carrying amount of equity investment</t>
  </si>
  <si>
    <t xml:space="preserve">Changes in the carrying
amount of the Company’s investment in Holmdel for the nine months ended September 30, 2016 are as follows (in thousands):
Balance at December 31, 2015 $ 7,988
Add: Income from investments in unconsolidated entities 5,098
Less: Cash distribution from investments in unconsolidated entities (5,851 )
Balance at September 30, 2016 $ 7,235 </t>
  </si>
  <si>
    <t>Schedule of equity method investments</t>
  </si>
  <si>
    <t xml:space="preserve">The
following table provides the financial statement information related to Holmdel for the comparative periods during which SWK HP
has reflected its share of Holmdel income in the Company’s consolidated statements of income (in millions):
As
of September 30, 2016 Three
Months Ended September 30, 2016 Nine
Months Ended September 30, 2016
Assets $ 9.9 Revenue $ 2.2 $ 8.4
Liabilities $ 2.3 Expenses $ 0.4 $ 1.1
Equity $ 7.6 Net income $ 1.8 $ 7.3
As
of December 31, 2015 Three
Months Ended September 30, 2015 Nine
Months Ended September 30, 2015
Assets $ 11.7 Revenue $ 2.7 $ 7.5
Liabilities $ 3.3 Expenses $ 0.4 $ 1.1
Equity $ 8.4 Net income $ 2.3 $ 6.4 </t>
  </si>
  <si>
    <t>Related Party Transactions (Tables)</t>
  </si>
  <si>
    <t>Debt Disclosure [Abstract]</t>
  </si>
  <si>
    <t>Schedule of assumptions used</t>
  </si>
  <si>
    <t>The
Company determined the fair value using the Black-Scholes option pricing model with the following assumptions:
September 30,
2016 December
31, 2015
Dividend
rate 0 % 0 %
Risk-free rate 1.1 % 1.8 %
Expected life (years) 3.9 4.7
Expected volatility 34.4 % 33.3 %</t>
  </si>
  <si>
    <t>Schedule of value of the warrant liability</t>
  </si>
  <si>
    <t xml:space="preserve">The
changes on the value of the warrant liability during the nine months ended September 30, 2016 were as follows (in thousands):
Fair value – December 31,
2015 $ 259
Issuances —
Changes
in fair value ( 97)
Fair value –
September 30, 2016 $ 161 </t>
  </si>
  <si>
    <t>Stockholders Equity (Tables)</t>
  </si>
  <si>
    <t>Schedule of stock options activity</t>
  </si>
  <si>
    <t xml:space="preserve">The
following table summarizes activities under the option plans for the nine months ended September 30, 2016:
Options
Outstanding
Number
of Shares Weighted Average Exercise Price Weighted Average Remaining
Contractual Term (in
years) Aggregate Intrinsic Value
(in thousands)
Balances, December 31,
2015 364,000 $ 12.05 7.4 $ 420.0
Options cancelled
and retired (170,250 ) 12.67
Options exercised (18,750 ) 8.30
Options
granted 15,000 9.61
Balances, September 30,
2016 190,000 $ 11.25 7.1 $ 109.5
Options
vested and exercisable and expected to be vested and exercisable as of September 30, 2016 190,000 $ 11.25 7.1 $ 109.5
Options vested and exercisable as of September 30,
2016 31,250 $ 10.46 6.5 $ 27.4 </t>
  </si>
  <si>
    <t>Schedule of stock option plans by exercise price range</t>
  </si>
  <si>
    <t xml:space="preserve">The
following table summarizes significant ranges of outstanding and exercisable options as of September 30, 2016:
Exercise Prices Number Outstanding Weighted Average Remaining Contractual Life
(in Years) Weighted Average Exercise Price
Per Share Number Exercisable Weighted Average Exercise Price
Per Share
$ 8.30 75,000 5.6 $ 8.30 18,750 $ 8.30
13.70 100,000 7.9 13.70 12,500 13.70
9.61 15,000 9.8 9.61 — —
Total 190,000 7.1 $ 11.25 31,250 $ 10.46 </t>
  </si>
  <si>
    <t>Schedule of change in non-controlling interest</t>
  </si>
  <si>
    <t>Changes
in the carrying amount of the non-controlling interest in the unaudited condensed consolidated balance sheet for the nine months
ended September 30, 2016, is as follows (in thousands):
Balance at December 31,
2015 $ 4,299
Add: Income attributable
to non-controlling interests 2,588
Less:
Cash distribution to non-controlling interests (2,994 )
Balance
at September 30, 2016 $ 3,893</t>
  </si>
  <si>
    <t>Fair Value Measurements (Tables)</t>
  </si>
  <si>
    <t>Schedule of fair value assets measured on recurring basis</t>
  </si>
  <si>
    <t xml:space="preserve">The following table presents
financial assets and liabilities measured at fair value on a recurring basis as of September 30, 2016 (in thousands):
Total Carrying Value in Consolidated Balance Sheet
Quoted prices in active markets for identical assets or liabilities (Level 1)
Significant other observable inputs (Level 2)
Significant unobservable inputs (Level 3)
Financial Assets:
Warrant assets $ 1,334 $ — $ — $ 1,334
Marketable investments 3,506 1,386 — 2,120
Financial Liabilities:
Warrant liability $ 161 $ — $ — $ 161 The following table presents
financial assets and liabilities measured at fair value on a 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Warrant assets $ 1,900 $ — $ — $ 1,900
Marketable investments 5,286 2,429 — 2,857
Financial Liabilities:
Warrant liability $ 259 $ — $ — $ 259 </t>
  </si>
  <si>
    <t>Schedule of fair value assets measured on recurring basis unobservable input reconciliation</t>
  </si>
  <si>
    <t xml:space="preserve">The changes on the value
of the warrant assets during the nine months ended September 30, 2016 were as follows (in thousands):
Fair value – December 31, 2015 $ 1,900
Issuance —
Settlements (1,405 )
Change in fair value 839
Fair value – September 30, 2016 $ 1,334 </t>
  </si>
  <si>
    <t>Schedule of weighted average assumptions</t>
  </si>
  <si>
    <t>The fair values for warrants
outstanding, which do not have a readily determinable value, are measured using the Black-Scholes option pricing model. The following
weighted average assumptions were used in the models to determine fair value:
September 30, December 31,
Dividend rate range 0% 0%
Risk-free rate range 1.1% to 1.4% 1.8% to 2.1%
Expected life (years) range 3.9 to 5.5 4.6 to10.0
Expected volatility range 88.8% to 95.9% 85.6% to 97.2%</t>
  </si>
  <si>
    <t>Schedule of fair value assets and liabilities measured on nonrecurring basis</t>
  </si>
  <si>
    <t>The following table presents
the financial assets measured at fair value on a nonrecurring basis as of September 30, 2016 (in thousands):
Total Carrying Value in Consolidated Balance Sheet
Quoted prices in active markets for identical assets or liabilities (Level 1)
Significant other observable inputs (Level 2)
Significant unobservable inputs (Level 3)
Financial Assets
Impaired loans $ 3,466 $ — $ — $ 3,466 There were no liabilities
measured at fair value on a nonrecurring basis as of September 30, 2016. The following table presents
the financial assets measured at fair value on a non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Impaired loans $ 12,500 $ — $ — $ 12,500 There were no liabilities
measured at fair value on a nonrecurring basis as of December 31, 2015.</t>
  </si>
  <si>
    <t>Schedule of fair value by balance sheet grouping</t>
  </si>
  <si>
    <t xml:space="preserve">Fair values for off-balance
sheet, credit related financial instruments are based on fees currently charged to enter into similar agreements, taking into account
the remaining terms of the agreements and the counterparties’ credit standing. As of September 30,
2016 (in thousands):
Carry Value Fair Value Level 1 Level 2 Level 3
Financial Assets
Cash and restricted cash $ 66,438 $ 66,438 $ 66,438 $ — $ —
Finance receivables 88,466 88,466 — — 88,466
Marketable investments 3,506 3,506 1,386 — 2,120
Warrant assets 1,334 1,334 — — 1,334
Financial Liabilities
Warrant liability $ 161 $ 161 $ — $ — $ 161 As of December 31,
2015 (in thousands):
Carry Value Fair Value Level 1 Level 2 Level 3
Financial Assets
Cash and restricted cash $ 47,287 $ 47,287 $ 47,287 $ — $ —
Finance receivables 99,346 99,346 — — 99,346
Marketable investments 5,286 5,286 2,429 — 2,857
Warrant assets 1,900 1,900 — — 1,900
Financial Liabilities
Warrant liability $ 259 $ 259 $ — $ — $ 259 </t>
  </si>
  <si>
    <t>SWK Holdings Corporation and Summary of Significant Accounting Policies (Details Narrative) - USD ($) $ in Thousands</t>
  </si>
  <si>
    <t>Oct. 07, 2015</t>
  </si>
  <si>
    <t>Description of reverse stock split</t>
  </si>
  <si>
    <t>1-for-100 reverse stock split of its common stock,
immediately followed by a 10-for-1 forward stock split.</t>
  </si>
  <si>
    <t>Net operating loss carryforwards for federal income tax</t>
  </si>
  <si>
    <t>Net operating loss carryforwards for federal research</t>
  </si>
  <si>
    <t>Net Income (Loss) per Share (Details) - USD ($) $ / shares in Units, $ in Thousands</t>
  </si>
  <si>
    <t>Numerator:</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Net Income (Loss) per Share (Details Narrative) - shares</t>
  </si>
  <si>
    <t>Net Income Loss Per Share Details Narrative</t>
  </si>
  <si>
    <t>Antidilutive Securities Excluded from Computation of Earnings Per Share, Amount (in Shares)</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1) - USD ($) $ in Thousands</t>
  </si>
  <si>
    <t>Nonaccrual</t>
  </si>
  <si>
    <t>Performing</t>
  </si>
  <si>
    <t>Total</t>
  </si>
  <si>
    <t>Finance Receivables (Details 2) - Unfunded Commitment [Member] $ in Thousands</t>
  </si>
  <si>
    <t>Sep. 30, 2016USD ($)</t>
  </si>
  <si>
    <t>Loan commitment</t>
  </si>
  <si>
    <t>DxTerity Diagnostics [Member]</t>
  </si>
  <si>
    <t>Cambia [Member]</t>
  </si>
  <si>
    <t>Keystone Dental [Member]</t>
  </si>
  <si>
    <t>Thermedex, LLC [Member]</t>
  </si>
  <si>
    <t>Finance Receivables (Details Narrative) - USD ($) $ in Thousands</t>
  </si>
  <si>
    <t>Jun. 24, 2016</t>
  </si>
  <si>
    <t>Oct. 10, 2014</t>
  </si>
  <si>
    <t>Dec. 10, 2013</t>
  </si>
  <si>
    <t>Apr. 02, 2013</t>
  </si>
  <si>
    <t>Feb. 29, 2016</t>
  </si>
  <si>
    <t>Sep. 12, 2016</t>
  </si>
  <si>
    <t>Jul. 30, 2016</t>
  </si>
  <si>
    <t>Jul. 13, 2016</t>
  </si>
  <si>
    <t>Jun. 07, 2016</t>
  </si>
  <si>
    <t>Face amount</t>
  </si>
  <si>
    <t>Financing receivable investment current</t>
  </si>
  <si>
    <t>Number of shares outstanding</t>
  </si>
  <si>
    <t>Allowance for credit loss</t>
  </si>
  <si>
    <t>B&amp;D Dental [Member]</t>
  </si>
  <si>
    <t>Credit agreement term</t>
  </si>
  <si>
    <t>5 years</t>
  </si>
  <si>
    <t>Arrangement fee</t>
  </si>
  <si>
    <t>Advance loan to collateral</t>
  </si>
  <si>
    <t>SynCardia Systems, Inc [Member]</t>
  </si>
  <si>
    <t>Percentage of ownership</t>
  </si>
  <si>
    <t>100.00%</t>
  </si>
  <si>
    <t>Proceeds from sale business</t>
  </si>
  <si>
    <t>Impairment expenses</t>
  </si>
  <si>
    <t>SynCardia Systems, Inc [Member] | SynCardia Series F Preferred Stock [Member]</t>
  </si>
  <si>
    <t>SynCardia Systems, Inc [Member] | Common Stock [Member]</t>
  </si>
  <si>
    <t>SynCardia Systems, Inc [Member] | Second Lien Loan [Member]</t>
  </si>
  <si>
    <t>SynCardia Systems, Inc [Member] | First Lien Loan [Member]</t>
  </si>
  <si>
    <t>SynCardia Systems, Inc [Member] | Warrant [Member]</t>
  </si>
  <si>
    <t>Number of warrants outstanding</t>
  </si>
  <si>
    <t>ABT Molecular Imaging, Inc [Member] | Second Lien Loan [Member]</t>
  </si>
  <si>
    <t>Debt instrument maturity date</t>
  </si>
  <si>
    <t>Oct. 8,
		2021</t>
  </si>
  <si>
    <t>ABT Molecular Imaging, Inc [Member] | First Lien Loan [Member]</t>
  </si>
  <si>
    <t>Payments to aquire loans receivable</t>
  </si>
  <si>
    <t>Liquidity amount</t>
  </si>
  <si>
    <t>Liquidity amount write off</t>
  </si>
  <si>
    <t>Besivance [Member]</t>
  </si>
  <si>
    <t>Percentage of royalty</t>
  </si>
  <si>
    <t>2.40%</t>
  </si>
  <si>
    <t>Royalty expenses</t>
  </si>
  <si>
    <t>Marketable Investments (Details) - USD ($) $ in Thousands</t>
  </si>
  <si>
    <t>Corporate debt securities</t>
  </si>
  <si>
    <t>Equity securities</t>
  </si>
  <si>
    <t>Marketable Investments (Details 1) - USD ($) $ in Thousands</t>
  </si>
  <si>
    <t>12 Months Ended</t>
  </si>
  <si>
    <t>Available for Sale Securities:</t>
  </si>
  <si>
    <t>Amortized Cost</t>
  </si>
  <si>
    <t>Gross Unrealized Gains</t>
  </si>
  <si>
    <t>Gross Unrealized Loss</t>
  </si>
  <si>
    <t>Fair Value</t>
  </si>
  <si>
    <t>Corporate Debt Securities [Member]</t>
  </si>
  <si>
    <t>Equity Securities [Member]</t>
  </si>
  <si>
    <t>Marketable Investments (Details Narrative) - USD ($) $ in Thousands</t>
  </si>
  <si>
    <t>Nov. 15, 2013</t>
  </si>
  <si>
    <t>Jul. 09, 2013</t>
  </si>
  <si>
    <t>Senior notes</t>
  </si>
  <si>
    <t>Paid-in-kind interest</t>
  </si>
  <si>
    <t>Number of common shares</t>
  </si>
  <si>
    <t>Cancer Genetics, Inc [Member]</t>
  </si>
  <si>
    <t>Impairment loss</t>
  </si>
  <si>
    <t>Hooper Holmes [Member]</t>
  </si>
  <si>
    <t>Agreement To Purchase Senior Secured Notes [Member]</t>
  </si>
  <si>
    <t>Write off of interest accrued</t>
  </si>
  <si>
    <t>Cash collected from debt</t>
  </si>
  <si>
    <t>Tribute [Member] | Agreement To Purchase Senior Secured Notes [Member]</t>
  </si>
  <si>
    <t>Variable Interest Entities (Details) - USD ($) $ in Thousands</t>
  </si>
  <si>
    <t>Investments in and Advance to Affiliates, Subsidiaries, Associates, and Joint Ventures [Rollforward]</t>
  </si>
  <si>
    <t>Beginning Balance</t>
  </si>
  <si>
    <t>Add: Income from investments in unconsolidated entities</t>
  </si>
  <si>
    <t>Less: Cash distribution on investments in unconsolidated entities</t>
  </si>
  <si>
    <t>Ending Balance</t>
  </si>
  <si>
    <t>Variable Interest Entities (Details 1) - USD ($) $ in Thousands</t>
  </si>
  <si>
    <t>Assets</t>
  </si>
  <si>
    <t>Liabilities</t>
  </si>
  <si>
    <t>Equity</t>
  </si>
  <si>
    <t>Revenue</t>
  </si>
  <si>
    <t>Expenses</t>
  </si>
  <si>
    <t>Net income</t>
  </si>
  <si>
    <t>Variable Interest Entities (Details Narrative) - USD ($) $ in Thousands</t>
  </si>
  <si>
    <t>1 Months Ended</t>
  </si>
  <si>
    <t>Dec. 31, 2012</t>
  </si>
  <si>
    <t>Percent of pharmaceutical product's cash flow to be received by the limited partnership</t>
  </si>
  <si>
    <t>84.00%</t>
  </si>
  <si>
    <t>Income (loss) from equity method investments</t>
  </si>
  <si>
    <t>Proceeds from equity method investment, dividends or distributions</t>
  </si>
  <si>
    <t>Payments to noncontrolling interests</t>
  </si>
  <si>
    <t>Minimum Interest [Member]</t>
  </si>
  <si>
    <t>39.00%</t>
  </si>
  <si>
    <t>Non-controlling Interests in Consolidated Entities [Member]</t>
  </si>
  <si>
    <t>Investments in advance to affiliates, subsidiaries, associates, and joint ventures</t>
  </si>
  <si>
    <t>SWKHP Holdings [Member]</t>
  </si>
  <si>
    <t>Holmdel Pharmaceuticals LP [Member]</t>
  </si>
  <si>
    <t>Payments to acquire intangible assets</t>
  </si>
  <si>
    <t>Percentage of ownership by parent</t>
  </si>
  <si>
    <t>46.00%</t>
  </si>
  <si>
    <t>SWKHP Holdings LP [Member]</t>
  </si>
  <si>
    <t>SWKHP Holdings GP [Member]</t>
  </si>
  <si>
    <t>Related Party Transactions (Details)</t>
  </si>
  <si>
    <t>Dividend rate</t>
  </si>
  <si>
    <t>0.00%</t>
  </si>
  <si>
    <t>Loan Credit Agreement [Member]</t>
  </si>
  <si>
    <t>Risk-free rate</t>
  </si>
  <si>
    <t>1.10%</t>
  </si>
  <si>
    <t>1.80%</t>
  </si>
  <si>
    <t>Expected life (years)</t>
  </si>
  <si>
    <t>3 years 10 months 24 days</t>
  </si>
  <si>
    <t>4 years 8 months 12 days</t>
  </si>
  <si>
    <t>Expected volatility</t>
  </si>
  <si>
    <t>34.40%</t>
  </si>
  <si>
    <t>33.30%</t>
  </si>
  <si>
    <t>Related Party Transactions (Details 1) $ in Thousands</t>
  </si>
  <si>
    <t>Fair value at beginning</t>
  </si>
  <si>
    <t>Fair value at ending</t>
  </si>
  <si>
    <t>Warrant Liability [Member]</t>
  </si>
  <si>
    <t>Issuances</t>
  </si>
  <si>
    <t>Changes in fair value</t>
  </si>
  <si>
    <t>Related Party Transactions (Details Narartive) - USD ($) $ / shares in Units, $ in Thousands</t>
  </si>
  <si>
    <t>Warrants and rights outstanding</t>
  </si>
  <si>
    <t>Unrealized gain (loss) on warrant liability</t>
  </si>
  <si>
    <t>Delayed Draw [Member]</t>
  </si>
  <si>
    <t>Number of securities called by warrants or rights (in shares)</t>
  </si>
  <si>
    <t>Exercise price of warrants or rights (in dollars per Share)</t>
  </si>
  <si>
    <t>Reduction in strike price</t>
  </si>
  <si>
    <t>Stockholders' Equity (Details) $ / shares in Units, $ in Thousands</t>
  </si>
  <si>
    <t>Sep. 30, 2016USD ($)$ / sharesshares</t>
  </si>
  <si>
    <t>Share-based Compensation Arrangement by Share-based Payment Award, Options, Outstanding [Roll Forward]</t>
  </si>
  <si>
    <t>Outstanding at beginning | shares</t>
  </si>
  <si>
    <t>Options cancelled and retired | shares</t>
  </si>
  <si>
    <t>Options exercised | shares</t>
  </si>
  <si>
    <t>Options granted | shares</t>
  </si>
  <si>
    <t>Outstanding at ending | shares</t>
  </si>
  <si>
    <t>Options vested and exercisable and expected to be vested and exercisable | shares</t>
  </si>
  <si>
    <t>Options vested and exercisable at ending | shares</t>
  </si>
  <si>
    <t>Share-based Compensation Arrangement by Share-based Payment Award, Options, Outstanding, Weighted Average Exercise Price [Roll Forward]</t>
  </si>
  <si>
    <t>Outstanding at beginning | $ / shares</t>
  </si>
  <si>
    <t>Options cancelled and retired | $ / shares</t>
  </si>
  <si>
    <t>Options exercised | $ / shares</t>
  </si>
  <si>
    <t>Granted | $ / shares</t>
  </si>
  <si>
    <t>Outstanding at ending | $ / shares</t>
  </si>
  <si>
    <t>Options vested and exercisable and expected to be vested and exercisable | $ / shares</t>
  </si>
  <si>
    <t>Options vested and exercisable at ending | $ / shares</t>
  </si>
  <si>
    <t>Share-based Compensation Arrangement by Share-based Payment Award, Options, Weighted-Average Remaining Term [Roll Forward]</t>
  </si>
  <si>
    <t>Outstanding at beginning</t>
  </si>
  <si>
    <t>7 years 4 months 24 days</t>
  </si>
  <si>
    <t>Outstanding at ending</t>
  </si>
  <si>
    <t>7 years 1 month 6 days</t>
  </si>
  <si>
    <t>Options vested and exercisable and expected to be vested and exercisable</t>
  </si>
  <si>
    <t>Options vested and exercisable at ending</t>
  </si>
  <si>
    <t>6 years 6 months</t>
  </si>
  <si>
    <t>Share-based Compensation Arrangement by Share-based Payment Award, Options, Intrinsic value [Roll Forward]</t>
  </si>
  <si>
    <t>Outstanding at beginning | $</t>
  </si>
  <si>
    <t>Outstanding at ending | $</t>
  </si>
  <si>
    <t>Options vested and exercisable and expected to be vested and exercisable | $</t>
  </si>
  <si>
    <t>Options vested and exercisable at ending | $</t>
  </si>
  <si>
    <t>Stockholders' Equity (Details 1) - $ / shares</t>
  </si>
  <si>
    <t>Number outstanding (in Shares)</t>
  </si>
  <si>
    <t>Weighted average remaining contractual life (In Years)</t>
  </si>
  <si>
    <t>Weighted average exercise price per share</t>
  </si>
  <si>
    <t>Number exercisable (in Shares)</t>
  </si>
  <si>
    <t>Weighted average exercise price per hare</t>
  </si>
  <si>
    <t>Exercise Price $8.30 [Member]</t>
  </si>
  <si>
    <t>5 years 7 months 6 days</t>
  </si>
  <si>
    <t>Exercise Price $13.70 [Member]</t>
  </si>
  <si>
    <t>7 years 10 months 24 days</t>
  </si>
  <si>
    <t>Exercise Price $9.61 [Member]</t>
  </si>
  <si>
    <t>9 years 9 months 18 days</t>
  </si>
  <si>
    <t>Stockholders' Equity (Details 2) - USD ($) $ in Thousands</t>
  </si>
  <si>
    <t>Stockholders' Equity Attributable to Noncontrolling Interest [Roll Forward]</t>
  </si>
  <si>
    <t>Beginning balance</t>
  </si>
  <si>
    <t>Add: Income attributable to non-controlling interests</t>
  </si>
  <si>
    <t>Less: Cash distribution to non-controlling interests</t>
  </si>
  <si>
    <t>Ending balance</t>
  </si>
  <si>
    <t>Stockholders' Equity (Details Narrative) - USD ($) $ in Thousands</t>
  </si>
  <si>
    <t>Options surrendered to pay exercise price</t>
  </si>
  <si>
    <t>Net issuance of options were surrendered</t>
  </si>
  <si>
    <t>Quantity of securities issued (in shares)</t>
  </si>
  <si>
    <t>Compensation for non-employee directors (in shares)</t>
  </si>
  <si>
    <t>Value of compensation for non-employee directors</t>
  </si>
  <si>
    <t>Common stock issued in lieu of cash payments to non - employee director (in shares)</t>
  </si>
  <si>
    <t>Allocated share-based compensation</t>
  </si>
  <si>
    <t>J Brett Pope [Member]</t>
  </si>
  <si>
    <t>Vested stock options</t>
  </si>
  <si>
    <t>Unvested stock options were forfeited</t>
  </si>
  <si>
    <t>2010 Stock Incentive Plan [Member]</t>
  </si>
  <si>
    <t>Number of shares reserved for equity awards</t>
  </si>
  <si>
    <t>Total unrecognized stock option expense, net of estimated forfeitures</t>
  </si>
  <si>
    <t>Weighted average remaining period</t>
  </si>
  <si>
    <t>2 years 10 months 24 days</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1) $ in Thousands</t>
  </si>
  <si>
    <t>Fair value - December 31, 2015</t>
  </si>
  <si>
    <t>Fair value - September 30, 2016</t>
  </si>
  <si>
    <t>Tribute Warrant [Member]</t>
  </si>
  <si>
    <t>Settlements</t>
  </si>
  <si>
    <t>Change in fair value</t>
  </si>
  <si>
    <t>Fair Value Measurements (Details 2)</t>
  </si>
  <si>
    <t>Dividend rate range</t>
  </si>
  <si>
    <t>Minimum [Member]</t>
  </si>
  <si>
    <t>Risk-free rate range</t>
  </si>
  <si>
    <t>Expected life (years) range</t>
  </si>
  <si>
    <t>4 years 7 months 6 days</t>
  </si>
  <si>
    <t>Expected volatility range</t>
  </si>
  <si>
    <t>88.80%</t>
  </si>
  <si>
    <t>85.60%</t>
  </si>
  <si>
    <t>Maximum [Member]</t>
  </si>
  <si>
    <t>1.40%</t>
  </si>
  <si>
    <t>2.10%</t>
  </si>
  <si>
    <t>5 years 6 months</t>
  </si>
  <si>
    <t>10 years</t>
  </si>
  <si>
    <t>95.90%</t>
  </si>
  <si>
    <t>97.20%</t>
  </si>
  <si>
    <t>Fair Value Measurements (Details 3) - USD ($) $ in Thousands</t>
  </si>
  <si>
    <t>Impaired loans</t>
  </si>
  <si>
    <t>Fair Value, Inputs, Level 3 [Member]</t>
  </si>
  <si>
    <t>Fair Value Measurements (Details 4) - USD ($) $ in Thousands</t>
  </si>
  <si>
    <t>Dec. 31, 2014</t>
  </si>
  <si>
    <t>Financial Assets</t>
  </si>
  <si>
    <t>Cash and restricted cash</t>
  </si>
  <si>
    <t>Cash and restricted cash at fair value</t>
  </si>
  <si>
    <t>Finance receivables at fair value</t>
  </si>
  <si>
    <t>Marketable investments at fair value</t>
  </si>
  <si>
    <t>Warrant assets at fair value</t>
  </si>
  <si>
    <t>Financial Liabilities</t>
  </si>
  <si>
    <t>Gross liability at fair value</t>
  </si>
  <si>
    <t>Fair Value, Inputs, Level 1 [Member]</t>
  </si>
  <si>
    <t>Fair Value Measurements (Details Narrative) $ / shares in Units, $ in Thousands</t>
  </si>
  <si>
    <t>Galil Medical Ltd [Member] | Series B Preferred Shares [Member] | Warrant [Member] | 2014 Warrant Agreement [Member]</t>
  </si>
  <si>
    <t>Number of warrants issued | shares</t>
  </si>
  <si>
    <t>Warrant exercise price (in dollars per share) | $ / shares</t>
  </si>
  <si>
    <t>Fair value of warrant</t>
  </si>
  <si>
    <t>Gain on sale of the warrants</t>
  </si>
  <si>
    <t>Nanosphere, Inc [Member]</t>
  </si>
  <si>
    <t>Share price (in dollars per shares) | $ / shares</t>
  </si>
  <si>
    <t>Nanosphere, Inc [Member] | Warrant [Member] | 2015 Warrant Agreement [Member]</t>
  </si>
  <si>
    <t>Value of warrants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990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9</v>
      </c>
    </row>
    <row spans="1:3" r="14">
      <c t="s" s="4" r="A14">
        <v>23</v>
      </c>
      <c t="s" s="4" r="B14">
        <v>24</v>
      </c>
    </row>
    <row spans="1:3" r="15">
      <c t="s" s="4" r="A15">
        <v>25</v>
      </c>
      <c t="n" s="6" r="B15">
        <v>2016</v>
      </c>
    </row>
    <row spans="1:3" r="16">
      <c t="s" s="4" r="A16">
        <v>26</v>
      </c>
      <c t="s" s="5" r="B16">
        <v>27</v>
      </c>
    </row>
    <row spans="1:3" r="17">
      <c t="s" s="4" r="A17">
        <v>28</v>
      </c>
      <c t="n" s="6" r="C17">
        <v>13138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2</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7</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37</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42</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1</v>
      </c>
      <c t="s" s="2" r="B1">
        <v>1</v>
      </c>
    </row>
    <row spans="1:2" r="2">
      <c t="s" s="2" r="B2">
        <v>2</v>
      </c>
    </row>
    <row spans="1:2" r="3">
      <c t="s" s="3" r="A3">
        <v>145</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86</v>
      </c>
      <c t="s" s="2" r="B1">
        <v>1</v>
      </c>
    </row>
    <row spans="1:2" r="2">
      <c t="s" s="2" r="B2">
        <v>2</v>
      </c>
    </row>
    <row spans="1:2" r="3">
      <c t="s" s="3" r="A3">
        <v>142</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6438</v>
      </c>
      <c t="n" s="7" r="C3">
        <v>47287</v>
      </c>
    </row>
    <row spans="1:3" r="4">
      <c t="s" s="4" r="A4">
        <v>33</v>
      </c>
      <c t="n" s="6" r="B4">
        <v>884</v>
      </c>
      <c t="n" s="6" r="C4">
        <v>1127</v>
      </c>
    </row>
    <row spans="1:3" r="5">
      <c t="s" s="4" r="A5">
        <v>34</v>
      </c>
      <c t="n" s="6" r="B5">
        <v>88466</v>
      </c>
      <c t="n" s="6" r="C5">
        <v>99346</v>
      </c>
    </row>
    <row spans="1:3" r="6">
      <c t="s" s="4" r="A6">
        <v>35</v>
      </c>
      <c t="n" s="6" r="B6">
        <v>3506</v>
      </c>
      <c t="n" s="6" r="C6">
        <v>5286</v>
      </c>
    </row>
    <row spans="1:3" r="7">
      <c t="s" s="4" r="A7">
        <v>36</v>
      </c>
      <c t="n" s="6" r="B7">
        <v>7235</v>
      </c>
      <c t="n" s="6" r="C7">
        <v>7988</v>
      </c>
    </row>
    <row spans="1:3" r="8">
      <c t="s" s="4" r="A8">
        <v>37</v>
      </c>
      <c t="n" s="6" r="B8">
        <v>16833</v>
      </c>
      <c t="n" s="6" r="C8">
        <v>16833</v>
      </c>
    </row>
    <row spans="1:3" r="9">
      <c t="s" s="4" r="A9">
        <v>38</v>
      </c>
      <c t="n" s="6" r="B9">
        <v>1334</v>
      </c>
      <c t="n" s="6" r="C9">
        <v>1900</v>
      </c>
    </row>
    <row spans="1:3" r="10">
      <c t="s" s="4" r="A10">
        <v>39</v>
      </c>
      <c t="n" s="6" r="B10">
        <v>497</v>
      </c>
      <c t="n" s="6" r="C10">
        <v>720</v>
      </c>
    </row>
    <row spans="1:3" r="11">
      <c t="s" s="4" r="A11">
        <v>40</v>
      </c>
      <c t="n" s="6" r="B11">
        <v>185193</v>
      </c>
      <c t="n" s="6" r="C11">
        <v>180487</v>
      </c>
    </row>
    <row spans="1:3" r="12">
      <c t="s" s="3" r="A12">
        <v>41</v>
      </c>
    </row>
    <row spans="1:3" r="13">
      <c t="s" s="4" r="A13">
        <v>42</v>
      </c>
      <c t="n" s="6" r="B13">
        <v>593</v>
      </c>
      <c t="n" s="6" r="C13">
        <v>788</v>
      </c>
    </row>
    <row spans="1:3" r="14">
      <c t="s" s="4" r="A14">
        <v>43</v>
      </c>
      <c t="n" s="6" r="B14">
        <v>161</v>
      </c>
      <c t="n" s="6" r="C14">
        <v>259</v>
      </c>
    </row>
    <row spans="1:3" r="15">
      <c t="s" s="4" r="A15">
        <v>44</v>
      </c>
      <c t="n" s="6" r="B15">
        <v>754</v>
      </c>
      <c t="n" s="6" r="C15">
        <v>1047</v>
      </c>
    </row>
    <row spans="1:3" r="16">
      <c t="s" s="4" r="A16">
        <v>45</v>
      </c>
      <c t="s" s="4" r="B16">
        <v>46</v>
      </c>
      <c t="s" s="4" r="C16">
        <v>46</v>
      </c>
    </row>
    <row spans="1:3" r="17">
      <c t="s" s="3" r="A17">
        <v>47</v>
      </c>
    </row>
    <row spans="1:3" r="18">
      <c t="s" s="4" r="A18">
        <v>48</v>
      </c>
      <c t="s" s="4" r="B18">
        <v>46</v>
      </c>
      <c t="s" s="4" r="C18">
        <v>46</v>
      </c>
    </row>
    <row spans="1:3" r="19">
      <c t="s" s="4" r="A19">
        <v>49</v>
      </c>
      <c t="n" s="6" r="B19">
        <v>13</v>
      </c>
      <c t="n" s="6" r="C19">
        <v>13</v>
      </c>
    </row>
    <row spans="1:3" r="20">
      <c t="s" s="4" r="A20">
        <v>50</v>
      </c>
      <c t="n" s="6" r="B20">
        <v>4433211</v>
      </c>
      <c t="n" s="6" r="C20">
        <v>4432926</v>
      </c>
    </row>
    <row spans="1:3" r="21">
      <c t="s" s="4" r="A21">
        <v>51</v>
      </c>
      <c t="n" s="6" r="B21">
        <v>-4252627</v>
      </c>
      <c t="n" s="6" r="C21">
        <v>-4257798</v>
      </c>
    </row>
    <row spans="1:3" r="22">
      <c t="s" s="4" r="A22">
        <v>52</v>
      </c>
      <c t="n" s="6" r="B22">
        <v>-51</v>
      </c>
    </row>
    <row spans="1:3" r="23">
      <c t="s" s="4" r="A23">
        <v>53</v>
      </c>
      <c t="n" s="6" r="B23">
        <v>180546</v>
      </c>
      <c t="n" s="6" r="C23">
        <v>175141</v>
      </c>
    </row>
    <row spans="1:3" r="24">
      <c t="s" s="4" r="A24">
        <v>54</v>
      </c>
      <c t="n" s="6" r="B24">
        <v>3893</v>
      </c>
      <c t="n" s="6" r="C24">
        <v>4299</v>
      </c>
    </row>
    <row spans="1:3" r="25">
      <c t="s" s="4" r="A25">
        <v>55</v>
      </c>
      <c t="n" s="6" r="B25">
        <v>184439</v>
      </c>
      <c t="n" s="6" r="C25">
        <v>179440</v>
      </c>
    </row>
    <row spans="1:3" r="26">
      <c t="s" s="4" r="A26">
        <v>56</v>
      </c>
      <c t="n" s="7" r="B26">
        <v>185193</v>
      </c>
      <c t="n" s="7" r="C26">
        <v>180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53</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6</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15</v>
      </c>
      <c t="s" s="2" r="B1">
        <v>216</v>
      </c>
      <c t="s" s="2" r="C1">
        <v>2</v>
      </c>
    </row>
    <row spans="1:3" r="2">
      <c t="s" s="3" r="A2">
        <v>137</v>
      </c>
    </row>
    <row spans="1:3" r="3">
      <c t="s" s="4" r="A3">
        <v>217</v>
      </c>
      <c t="s" s="4" r="B3">
        <v>218</v>
      </c>
    </row>
    <row spans="1:3" r="4">
      <c t="s" s="4" r="A4">
        <v>219</v>
      </c>
      <c t="n" s="7" r="C4">
        <v>405000</v>
      </c>
    </row>
    <row spans="1:3" r="5">
      <c t="s" s="4" r="A5">
        <v>220</v>
      </c>
      <c t="n" s="7" r="C5">
        <v>2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21</v>
      </c>
      <c t="s" s="2" r="C1">
        <v>68</v>
      </c>
      <c t="s" s="2" r="E1">
        <v>1</v>
      </c>
    </row>
    <row spans="1:6" r="2">
      <c t="s" s="2" r="C2">
        <v>2</v>
      </c>
      <c t="s" s="2" r="D2">
        <v>69</v>
      </c>
      <c t="s" s="2" r="E2">
        <v>2</v>
      </c>
      <c t="s" s="2" r="F2">
        <v>69</v>
      </c>
    </row>
    <row spans="1:6" r="3">
      <c t="s" s="3" r="A3">
        <v>222</v>
      </c>
    </row>
    <row spans="1:6" r="4">
      <c t="s" s="4" r="A4">
        <v>88</v>
      </c>
      <c t="n" s="7" r="C4">
        <v>3121</v>
      </c>
      <c t="n" s="7" r="D4">
        <v>-5778</v>
      </c>
      <c t="n" s="7" r="E4">
        <v>5171</v>
      </c>
      <c t="n" s="7" r="F4">
        <v>-3896</v>
      </c>
    </row>
    <row spans="1:6" r="5">
      <c t="s" s="3" r="A5">
        <v>223</v>
      </c>
    </row>
    <row spans="1:6" r="6">
      <c t="s" s="4" r="A6">
        <v>224</v>
      </c>
      <c t="s" s="4" r="B6">
        <v>91</v>
      </c>
      <c t="n" s="6" r="C6">
        <v>13132</v>
      </c>
      <c t="n" s="6" r="D6">
        <v>12991</v>
      </c>
      <c t="n" s="6" r="E6">
        <v>13127</v>
      </c>
      <c t="n" s="6" r="F6">
        <v>12986</v>
      </c>
    </row>
    <row spans="1:6" r="7">
      <c t="s" s="4" r="A7">
        <v>225</v>
      </c>
      <c t="n" s="6" r="C7">
        <v>3</v>
      </c>
      <c t="s" s="4" r="D7">
        <v>46</v>
      </c>
      <c t="n" s="6" r="E7">
        <v>3</v>
      </c>
      <c t="s" s="4" r="F7">
        <v>46</v>
      </c>
    </row>
    <row spans="1:6" r="8">
      <c t="s" s="4" r="A8">
        <v>226</v>
      </c>
      <c t="s" s="4" r="B8">
        <v>91</v>
      </c>
      <c t="n" s="6" r="C8">
        <v>13135</v>
      </c>
      <c t="n" s="6" r="D8">
        <v>12991</v>
      </c>
      <c t="n" s="6" r="E8">
        <v>13130</v>
      </c>
      <c t="n" s="6" r="F8">
        <v>12986</v>
      </c>
    </row>
    <row spans="1:6" r="9">
      <c t="s" s="4" r="A9">
        <v>227</v>
      </c>
      <c t="s" s="4" r="B9">
        <v>91</v>
      </c>
      <c t="n" s="9" r="C9">
        <v>0.24</v>
      </c>
      <c t="n" s="9" r="D9">
        <v>-0.44</v>
      </c>
      <c t="n" s="9" r="E9">
        <v>0.39</v>
      </c>
      <c t="n" s="10" r="F9">
        <v>-0.3</v>
      </c>
    </row>
    <row spans="1:6" r="10">
      <c t="s" s="4" r="A10">
        <v>228</v>
      </c>
      <c t="s" s="4" r="B10">
        <v>91</v>
      </c>
      <c t="n" s="9" r="C10">
        <v>0.24</v>
      </c>
      <c t="n" s="9" r="D10">
        <v>-0.44</v>
      </c>
      <c t="n" s="9" r="E10">
        <v>0.39</v>
      </c>
      <c t="n" s="10" r="F10">
        <v>-0.3</v>
      </c>
    </row>
    <row spans="1:6" r="11">
      <c t="n" r="A11"/>
    </row>
    <row spans="1:6" r="12">
      <c t="s" s="4" r="A12">
        <v>91</v>
      </c>
      <c t="s" s="4" r="B12">
        <v>96</v>
      </c>
    </row>
  </sheetData>
  <mergeCells count="5">
    <mergeCell ref="A1:B2"/>
    <mergeCell ref="C1:D1"/>
    <mergeCell ref="E1:F1"/>
    <mergeCell ref="A11:E11"/>
    <mergeCell ref="B12:E1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68</v>
      </c>
      <c t="s" s="2" r="D1">
        <v>1</v>
      </c>
    </row>
    <row spans="1:5" r="2">
      <c t="s" s="2" r="B2">
        <v>2</v>
      </c>
      <c t="s" s="2" r="C2">
        <v>69</v>
      </c>
      <c t="s" s="2" r="D2">
        <v>2</v>
      </c>
      <c t="s" s="2" r="E2">
        <v>69</v>
      </c>
    </row>
    <row spans="1:5" r="3">
      <c t="s" s="3" r="A3">
        <v>230</v>
      </c>
    </row>
    <row spans="1:5" r="4">
      <c t="s" s="4" r="A4">
        <v>231</v>
      </c>
      <c t="n" s="6" r="B4">
        <v>403000</v>
      </c>
      <c t="n" s="6" r="C4">
        <v>464000</v>
      </c>
      <c t="n" s="6" r="D4">
        <v>374000</v>
      </c>
      <c t="n" s="6" r="E4">
        <v>46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2</v>
      </c>
      <c t="s" s="2" r="B1">
        <v>2</v>
      </c>
      <c t="s" s="2" r="C1">
        <v>30</v>
      </c>
    </row>
    <row spans="1:3" r="2">
      <c t="s" s="3" r="A2">
        <v>233</v>
      </c>
    </row>
    <row spans="1:3" r="3">
      <c t="s" s="4" r="A3">
        <v>234</v>
      </c>
      <c t="n" s="7" r="B3">
        <v>90125</v>
      </c>
      <c t="n" s="7" r="C3">
        <v>106428</v>
      </c>
    </row>
    <row spans="1:3" r="4">
      <c t="s" s="4" r="A4">
        <v>235</v>
      </c>
      <c t="n" s="6" r="B4">
        <v>-1659</v>
      </c>
      <c t="n" s="6" r="C4">
        <v>-7082</v>
      </c>
    </row>
    <row spans="1:3" r="5">
      <c t="s" s="4" r="A5">
        <v>236</v>
      </c>
      <c t="n" s="6" r="B5">
        <v>88466</v>
      </c>
      <c t="n" s="6" r="C5">
        <v>99346</v>
      </c>
    </row>
    <row spans="1:3" r="6">
      <c t="s" s="4" r="A6">
        <v>237</v>
      </c>
    </row>
    <row spans="1:3" r="7">
      <c t="s" s="3" r="A7">
        <v>233</v>
      </c>
    </row>
    <row spans="1:3" r="8">
      <c t="s" s="4" r="A8">
        <v>234</v>
      </c>
      <c t="n" s="6" r="B8">
        <v>69018</v>
      </c>
      <c t="n" s="6" r="C8">
        <v>89204</v>
      </c>
    </row>
    <row spans="1:3" r="9">
      <c t="s" s="4" r="A9">
        <v>238</v>
      </c>
    </row>
    <row spans="1:3" r="10">
      <c t="s" s="3" r="A10">
        <v>233</v>
      </c>
    </row>
    <row spans="1:3" r="11">
      <c t="s" s="4" r="A11">
        <v>234</v>
      </c>
      <c t="n" s="7" r="B11">
        <v>21107</v>
      </c>
      <c t="n" s="7" r="C11">
        <v>172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9</v>
      </c>
      <c t="s" s="2" r="B1">
        <v>2</v>
      </c>
      <c t="s" s="2" r="C1">
        <v>30</v>
      </c>
    </row>
    <row spans="1:3" r="2">
      <c t="s" s="4" r="A2">
        <v>240</v>
      </c>
      <c t="n" s="7" r="B2">
        <v>18854</v>
      </c>
      <c t="n" s="7" r="C2">
        <v>20093</v>
      </c>
    </row>
    <row spans="1:3" r="3">
      <c t="s" s="4" r="A3">
        <v>241</v>
      </c>
      <c t="n" s="6" r="B3">
        <v>69612</v>
      </c>
      <c t="n" s="6" r="C3">
        <v>79253</v>
      </c>
    </row>
    <row spans="1:3" r="4">
      <c t="s" s="4" r="A4">
        <v>242</v>
      </c>
      <c t="n" s="6" r="B4">
        <v>90125</v>
      </c>
      <c t="n" s="6" r="C4">
        <v>106428</v>
      </c>
    </row>
    <row spans="1:3" r="5">
      <c t="s" s="4" r="A5">
        <v>237</v>
      </c>
    </row>
    <row spans="1:3" r="6">
      <c t="s" s="4" r="A6">
        <v>240</v>
      </c>
      <c t="n" s="6" r="B6">
        <v>18854</v>
      </c>
      <c t="n" s="6" r="C6">
        <v>20093</v>
      </c>
    </row>
    <row spans="1:3" r="7">
      <c t="s" s="4" r="A7">
        <v>241</v>
      </c>
      <c t="n" s="6" r="B7">
        <v>48505</v>
      </c>
      <c t="n" s="6" r="C7">
        <v>62029</v>
      </c>
    </row>
    <row spans="1:3" r="8">
      <c t="s" s="4" r="A8">
        <v>242</v>
      </c>
      <c t="n" s="6" r="B8">
        <v>69018</v>
      </c>
      <c t="n" s="6" r="C8">
        <v>89204</v>
      </c>
    </row>
    <row spans="1:3" r="9">
      <c t="s" s="4" r="A9">
        <v>238</v>
      </c>
    </row>
    <row spans="1:3" r="10">
      <c t="s" s="4" r="A10">
        <v>240</v>
      </c>
      <c t="s" s="4" r="B10">
        <v>46</v>
      </c>
      <c t="s" s="4" r="C10">
        <v>46</v>
      </c>
    </row>
    <row spans="1:3" r="11">
      <c t="s" s="4" r="A11">
        <v>241</v>
      </c>
      <c t="n" s="6" r="B11">
        <v>21107</v>
      </c>
      <c t="n" s="6" r="C11">
        <v>17224</v>
      </c>
    </row>
    <row spans="1:3" r="12">
      <c t="s" s="4" r="A12">
        <v>242</v>
      </c>
      <c t="n" s="7" r="B12">
        <v>21107</v>
      </c>
      <c t="n" s="7" r="C12">
        <v>17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s="1" r="A1">
        <v>243</v>
      </c>
      <c t="s" s="2" r="B1">
        <v>1</v>
      </c>
    </row>
    <row spans="1:2" r="2">
      <c t="s" s="2" r="B2">
        <v>244</v>
      </c>
    </row>
    <row spans="1:2" r="3">
      <c t="s" s="4" r="A3">
        <v>245</v>
      </c>
      <c t="n" s="7" r="B3">
        <v>6800</v>
      </c>
    </row>
    <row spans="1:2" r="4">
      <c t="s" s="4" r="A4">
        <v>246</v>
      </c>
    </row>
    <row spans="1:2" r="5">
      <c t="s" s="4" r="A5">
        <v>245</v>
      </c>
      <c t="n" s="6" r="B5">
        <v>2500</v>
      </c>
    </row>
    <row spans="1:2" r="6">
      <c t="s" s="4" r="A6">
        <v>247</v>
      </c>
    </row>
    <row spans="1:2" r="7">
      <c t="s" s="4" r="A7">
        <v>245</v>
      </c>
      <c t="n" s="6" r="B7">
        <v>800</v>
      </c>
    </row>
    <row spans="1:2" r="8">
      <c t="s" s="4" r="A8">
        <v>248</v>
      </c>
    </row>
    <row spans="1:2" r="9">
      <c t="s" s="4" r="A9">
        <v>245</v>
      </c>
      <c t="n" s="6" r="B9">
        <v>2500</v>
      </c>
    </row>
    <row spans="1:2" r="10">
      <c t="s" s="4" r="A10">
        <v>249</v>
      </c>
    </row>
    <row spans="1:2" r="11">
      <c t="s" s="4" r="A11">
        <v>245</v>
      </c>
      <c t="n" s="7" r="B11">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50</v>
      </c>
      <c t="s" s="2" r="B1">
        <v>251</v>
      </c>
      <c t="s" s="2" r="C1">
        <v>252</v>
      </c>
      <c t="s" s="2" r="D1">
        <v>253</v>
      </c>
      <c t="s" s="2" r="E1">
        <v>254</v>
      </c>
      <c t="s" s="2" r="F1">
        <v>255</v>
      </c>
      <c t="s" s="2" r="G1">
        <v>2</v>
      </c>
      <c t="s" s="2" r="H1">
        <v>2</v>
      </c>
      <c t="s" s="2" r="I1">
        <v>256</v>
      </c>
      <c t="s" s="2" r="J1">
        <v>257</v>
      </c>
      <c t="s" s="2" r="K1">
        <v>258</v>
      </c>
      <c t="s" s="2" r="L1">
        <v>259</v>
      </c>
      <c t="s" s="2" r="M1">
        <v>30</v>
      </c>
    </row>
    <row spans="1:13" r="2">
      <c t="s" s="4" r="A2">
        <v>260</v>
      </c>
      <c t="n" s="7" r="G2">
        <v>18900</v>
      </c>
      <c t="n" s="7" r="H2">
        <v>18900</v>
      </c>
      <c t="n" s="7" r="M2">
        <v>20100</v>
      </c>
    </row>
    <row spans="1:13" r="3">
      <c t="s" s="4" r="A3">
        <v>261</v>
      </c>
      <c t="n" s="7" r="G3">
        <v>69612</v>
      </c>
      <c t="n" s="7" r="H3">
        <v>69612</v>
      </c>
      <c t="n" s="7" r="M3">
        <v>79253</v>
      </c>
    </row>
    <row spans="1:13" r="4">
      <c t="s" s="4" r="A4">
        <v>262</v>
      </c>
      <c t="n" s="6" r="G4">
        <v>0</v>
      </c>
      <c t="n" s="6" r="H4">
        <v>0</v>
      </c>
      <c t="n" s="6" r="M4">
        <v>0</v>
      </c>
    </row>
    <row spans="1:13" r="5">
      <c t="s" s="4" r="A5">
        <v>263</v>
      </c>
      <c t="n" s="7" r="G5">
        <v>1659</v>
      </c>
      <c t="n" s="7" r="H5">
        <v>1659</v>
      </c>
      <c t="n" s="7" r="M5">
        <v>7082</v>
      </c>
    </row>
    <row spans="1:13" r="6">
      <c t="s" s="4" r="A6">
        <v>264</v>
      </c>
    </row>
    <row spans="1:13" r="7">
      <c t="s" s="4" r="A7">
        <v>260</v>
      </c>
      <c t="n" s="7" r="D7">
        <v>6000</v>
      </c>
      <c t="n" s="6" r="G7">
        <v>7900</v>
      </c>
      <c t="n" s="6" r="H7">
        <v>7900</v>
      </c>
    </row>
    <row spans="1:13" r="8">
      <c t="s" s="4" r="A8">
        <v>265</v>
      </c>
      <c t="s" s="4" r="D8">
        <v>266</v>
      </c>
    </row>
    <row spans="1:13" r="9">
      <c t="s" s="4" r="A9">
        <v>267</v>
      </c>
      <c t="n" s="7" r="D9">
        <v>60</v>
      </c>
    </row>
    <row spans="1:13" r="10">
      <c t="s" s="4" r="A10">
        <v>268</v>
      </c>
      <c t="n" s="6" r="H10">
        <v>300</v>
      </c>
    </row>
    <row spans="1:13" r="11">
      <c t="s" s="4" r="A11">
        <v>269</v>
      </c>
    </row>
    <row spans="1:13" r="12">
      <c t="s" s="4" r="A12">
        <v>260</v>
      </c>
      <c t="n" s="6" r="G12">
        <v>12500</v>
      </c>
      <c t="n" s="6" r="H12">
        <v>12500</v>
      </c>
    </row>
    <row spans="1:13" r="13">
      <c t="s" s="4" r="A13">
        <v>270</v>
      </c>
      <c t="s" s="4" r="B13">
        <v>271</v>
      </c>
    </row>
    <row spans="1:13" r="14">
      <c t="s" s="4" r="A14">
        <v>272</v>
      </c>
      <c t="n" s="7" r="B14">
        <v>7200</v>
      </c>
    </row>
    <row spans="1:13" r="15">
      <c t="s" s="4" r="A15">
        <v>273</v>
      </c>
      <c t="n" s="6" r="G15">
        <v>5300</v>
      </c>
      <c t="n" s="6" r="H15">
        <v>5300</v>
      </c>
    </row>
    <row spans="1:13" r="16">
      <c t="s" s="4" r="A16">
        <v>274</v>
      </c>
    </row>
    <row spans="1:13" r="17">
      <c t="s" s="4" r="A17">
        <v>262</v>
      </c>
      <c t="n" s="6" r="B17">
        <v>2323649</v>
      </c>
    </row>
    <row spans="1:13" r="18">
      <c t="s" s="4" r="A18">
        <v>275</v>
      </c>
    </row>
    <row spans="1:13" r="19">
      <c t="s" s="4" r="A19">
        <v>262</v>
      </c>
      <c t="n" s="6" r="B19">
        <v>4000</v>
      </c>
    </row>
    <row spans="1:13" r="20">
      <c t="s" s="4" r="A20">
        <v>276</v>
      </c>
    </row>
    <row spans="1:13" r="21">
      <c t="s" s="4" r="A21">
        <v>260</v>
      </c>
      <c t="n" s="7" r="B21">
        <v>13000</v>
      </c>
    </row>
    <row spans="1:13" r="22">
      <c t="s" s="4" r="A22">
        <v>277</v>
      </c>
    </row>
    <row spans="1:13" r="23">
      <c t="s" s="4" r="A23">
        <v>260</v>
      </c>
      <c t="n" s="7" r="B23">
        <v>22000</v>
      </c>
    </row>
    <row spans="1:13" r="24">
      <c t="s" s="4" r="A24">
        <v>278</v>
      </c>
    </row>
    <row spans="1:13" r="25">
      <c t="s" s="4" r="A25">
        <v>279</v>
      </c>
      <c t="n" s="6" r="B25">
        <v>34551</v>
      </c>
    </row>
    <row spans="1:13" r="26">
      <c t="s" s="4" r="A26">
        <v>280</v>
      </c>
    </row>
    <row spans="1:13" r="27">
      <c t="s" s="4" r="A27">
        <v>260</v>
      </c>
      <c t="n" s="7" r="C27">
        <v>10000</v>
      </c>
    </row>
    <row spans="1:13" r="28">
      <c t="s" s="4" r="A28">
        <v>281</v>
      </c>
      <c t="s" s="4" r="C28">
        <v>282</v>
      </c>
    </row>
    <row spans="1:13" r="29">
      <c t="s" s="4" r="A29">
        <v>283</v>
      </c>
    </row>
    <row spans="1:13" r="30">
      <c t="s" s="4" r="A30">
        <v>284</v>
      </c>
      <c t="n" s="7" r="F30">
        <v>700</v>
      </c>
    </row>
    <row spans="1:13" r="31">
      <c t="s" s="4" r="A31">
        <v>285</v>
      </c>
      <c t="n" s="7" r="I31">
        <v>1000</v>
      </c>
      <c t="n" s="7" r="J31">
        <v>1000</v>
      </c>
      <c t="n" s="7" r="L31">
        <v>500</v>
      </c>
    </row>
    <row spans="1:13" r="32">
      <c t="s" s="4" r="A32">
        <v>286</v>
      </c>
      <c t="n" s="6" r="G32">
        <v>900</v>
      </c>
      <c t="n" s="6" r="H32">
        <v>900</v>
      </c>
      <c t="n" s="7" r="K32">
        <v>500</v>
      </c>
    </row>
    <row spans="1:13" r="33">
      <c t="s" s="4" r="A33">
        <v>287</v>
      </c>
    </row>
    <row spans="1:13" r="34">
      <c t="s" s="4" r="A34">
        <v>288</v>
      </c>
      <c t="s" s="4" r="E34">
        <v>289</v>
      </c>
    </row>
    <row spans="1:13" r="35">
      <c t="s" s="4" r="A35">
        <v>290</v>
      </c>
      <c t="n" s="7" r="E35">
        <v>600</v>
      </c>
    </row>
    <row spans="1:13" r="36">
      <c t="s" s="4" r="A36">
        <v>263</v>
      </c>
      <c t="n" s="7" r="G36">
        <v>1700</v>
      </c>
      <c t="n" s="7" r="H36">
        <v>1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v>
      </c>
      <c t="s" s="2" r="B1">
        <v>2</v>
      </c>
      <c t="s" s="2" r="C1">
        <v>30</v>
      </c>
    </row>
    <row spans="1:3" r="2">
      <c t="s" s="3" r="A2">
        <v>58</v>
      </c>
    </row>
    <row spans="1:3" r="3">
      <c t="s" s="4" r="A3">
        <v>59</v>
      </c>
      <c t="n" s="8" r="B3">
        <v>0.001</v>
      </c>
      <c t="n" s="8" r="C3">
        <v>0.001</v>
      </c>
    </row>
    <row spans="1:3" r="4">
      <c t="s" s="4" r="A4">
        <v>60</v>
      </c>
      <c t="n" s="6" r="B4">
        <v>5000000</v>
      </c>
      <c t="n" s="6" r="C4">
        <v>5000000</v>
      </c>
    </row>
    <row spans="1:3" r="5">
      <c t="s" s="4" r="A5">
        <v>61</v>
      </c>
      <c t="n" s="6" r="B5">
        <v>0</v>
      </c>
      <c t="n" s="6" r="C5">
        <v>0</v>
      </c>
    </row>
    <row spans="1:3" r="6">
      <c t="s" s="4" r="A6">
        <v>62</v>
      </c>
      <c t="n" s="6" r="B6">
        <v>0</v>
      </c>
      <c t="n" s="6" r="C6">
        <v>0</v>
      </c>
    </row>
    <row spans="1:3" r="7">
      <c t="s" s="4" r="A7">
        <v>63</v>
      </c>
      <c t="n" s="8" r="B7">
        <v>0.001</v>
      </c>
      <c t="n" s="8" r="C7">
        <v>0.001</v>
      </c>
    </row>
    <row spans="1:3" r="8">
      <c t="s" s="4" r="A8">
        <v>64</v>
      </c>
      <c t="n" s="6" r="B8">
        <v>250000000</v>
      </c>
      <c t="n" s="6" r="C8">
        <v>250000000</v>
      </c>
    </row>
    <row spans="1:3" r="9">
      <c t="s" s="4" r="A9">
        <v>65</v>
      </c>
      <c t="n" s="6" r="B9">
        <v>13138340</v>
      </c>
      <c t="n" s="6" r="C9">
        <v>13115909</v>
      </c>
    </row>
    <row spans="1:3" r="10">
      <c t="s" s="4" r="A10">
        <v>66</v>
      </c>
      <c t="n" s="6" r="B10">
        <v>13138340</v>
      </c>
      <c t="n" s="6" r="C10">
        <v>13115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1</v>
      </c>
      <c t="s" s="2" r="B1">
        <v>2</v>
      </c>
      <c t="s" s="2" r="C1">
        <v>30</v>
      </c>
    </row>
    <row spans="1:3" r="2">
      <c t="s" s="3" r="A2">
        <v>145</v>
      </c>
    </row>
    <row spans="1:3" r="3">
      <c t="s" s="4" r="A3">
        <v>292</v>
      </c>
      <c t="n" s="7" r="B3">
        <v>2120</v>
      </c>
      <c t="n" s="7" r="C3">
        <v>2857</v>
      </c>
    </row>
    <row spans="1:3" r="4">
      <c t="s" s="4" r="A4">
        <v>293</v>
      </c>
      <c t="n" s="6" r="B4">
        <v>1386</v>
      </c>
      <c t="n" s="6" r="C4">
        <v>2429</v>
      </c>
    </row>
    <row spans="1:3" r="5">
      <c t="s" s="4" r="A5">
        <v>242</v>
      </c>
      <c t="n" s="7" r="B5">
        <v>3506</v>
      </c>
      <c t="n" s="7" r="C5">
        <v>5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294</v>
      </c>
      <c t="s" s="2" r="B1">
        <v>1</v>
      </c>
      <c t="s" s="2" r="C1">
        <v>295</v>
      </c>
    </row>
    <row spans="1:3" r="2">
      <c t="s" s="2" r="B2">
        <v>2</v>
      </c>
      <c t="s" s="2" r="C2">
        <v>30</v>
      </c>
    </row>
    <row spans="1:3" r="3">
      <c t="s" s="3" r="A3">
        <v>296</v>
      </c>
    </row>
    <row spans="1:3" r="4">
      <c t="s" s="4" r="A4">
        <v>297</v>
      </c>
      <c t="n" s="7" r="B4">
        <v>3557</v>
      </c>
      <c t="n" s="7" r="C4">
        <v>5286</v>
      </c>
    </row>
    <row spans="1:3" r="5">
      <c t="s" s="4" r="A5">
        <v>298</v>
      </c>
      <c t="s" s="4" r="B5">
        <v>46</v>
      </c>
      <c t="s" s="4" r="C5">
        <v>46</v>
      </c>
    </row>
    <row spans="1:3" r="6">
      <c t="s" s="4" r="A6">
        <v>299</v>
      </c>
      <c t="n" s="6" r="B6">
        <v>-51</v>
      </c>
      <c t="s" s="4" r="C6">
        <v>46</v>
      </c>
    </row>
    <row spans="1:3" r="7">
      <c t="s" s="4" r="A7">
        <v>300</v>
      </c>
      <c t="n" s="6" r="B7">
        <v>3506</v>
      </c>
      <c t="n" s="6" r="C7">
        <v>5286</v>
      </c>
    </row>
    <row spans="1:3" r="8">
      <c t="s" s="4" r="A8">
        <v>301</v>
      </c>
    </row>
    <row spans="1:3" r="9">
      <c t="s" s="3" r="A9">
        <v>296</v>
      </c>
    </row>
    <row spans="1:3" r="10">
      <c t="s" s="4" r="A10">
        <v>297</v>
      </c>
      <c t="n" s="6" r="B10">
        <v>2120</v>
      </c>
      <c t="n" s="6" r="C10">
        <v>2857</v>
      </c>
    </row>
    <row spans="1:3" r="11">
      <c t="s" s="4" r="A11">
        <v>298</v>
      </c>
      <c t="s" s="4" r="B11">
        <v>46</v>
      </c>
      <c t="s" s="4" r="C11">
        <v>46</v>
      </c>
    </row>
    <row spans="1:3" r="12">
      <c t="s" s="4" r="A12">
        <v>299</v>
      </c>
      <c t="s" s="4" r="B12">
        <v>46</v>
      </c>
      <c t="s" s="4" r="C12">
        <v>46</v>
      </c>
    </row>
    <row spans="1:3" r="13">
      <c t="s" s="4" r="A13">
        <v>300</v>
      </c>
      <c t="n" s="6" r="B13">
        <v>2120</v>
      </c>
      <c t="n" s="6" r="C13">
        <v>2857</v>
      </c>
    </row>
    <row spans="1:3" r="14">
      <c t="s" s="4" r="A14">
        <v>302</v>
      </c>
    </row>
    <row spans="1:3" r="15">
      <c t="s" s="3" r="A15">
        <v>296</v>
      </c>
    </row>
    <row spans="1:3" r="16">
      <c t="s" s="4" r="A16">
        <v>297</v>
      </c>
      <c t="n" s="6" r="B16">
        <v>1437</v>
      </c>
      <c t="n" s="6" r="C16">
        <v>2429</v>
      </c>
    </row>
    <row spans="1:3" r="17">
      <c t="s" s="4" r="A17">
        <v>298</v>
      </c>
      <c t="s" s="4" r="B17">
        <v>46</v>
      </c>
      <c t="s" s="4" r="C17">
        <v>46</v>
      </c>
    </row>
    <row spans="1:3" r="18">
      <c t="s" s="4" r="A18">
        <v>299</v>
      </c>
      <c t="n" s="6" r="B18">
        <v>-51</v>
      </c>
      <c t="s" s="4" r="C18">
        <v>46</v>
      </c>
    </row>
    <row spans="1:3" r="19">
      <c t="s" s="4" r="A19">
        <v>300</v>
      </c>
      <c t="n" s="7" r="B19">
        <v>1386</v>
      </c>
      <c t="n" s="7" r="C19">
        <v>24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03</v>
      </c>
      <c t="s" s="2" r="B1">
        <v>304</v>
      </c>
      <c t="s" s="2" r="C1">
        <v>2</v>
      </c>
      <c t="s" s="2" r="D1">
        <v>69</v>
      </c>
      <c t="s" s="2" r="E1">
        <v>2</v>
      </c>
      <c t="s" s="2" r="F1">
        <v>69</v>
      </c>
      <c t="s" s="2" r="G1">
        <v>30</v>
      </c>
      <c t="s" s="2" r="H1">
        <v>305</v>
      </c>
    </row>
    <row spans="1:8" r="2">
      <c t="s" s="4" r="A2">
        <v>306</v>
      </c>
      <c t="n" s="7" r="C2">
        <v>2120</v>
      </c>
      <c t="n" s="7" r="E2">
        <v>2120</v>
      </c>
      <c t="n" s="7" r="G2">
        <v>2857</v>
      </c>
    </row>
    <row spans="1:8" r="3">
      <c t="s" s="4" r="A3">
        <v>307</v>
      </c>
      <c t="s" s="4" r="E3">
        <v>46</v>
      </c>
      <c t="n" s="7" r="F3">
        <v>-759</v>
      </c>
    </row>
    <row spans="1:8" r="4">
      <c t="s" s="4" r="A4">
        <v>308</v>
      </c>
      <c t="n" s="6" r="C4">
        <v>13138340</v>
      </c>
      <c t="n" s="6" r="E4">
        <v>13138340</v>
      </c>
      <c t="n" s="6" r="G4">
        <v>13115909</v>
      </c>
    </row>
    <row spans="1:8" r="5">
      <c t="s" s="4" r="A5">
        <v>300</v>
      </c>
      <c t="n" s="7" r="C5">
        <v>3506</v>
      </c>
      <c t="n" s="7" r="E5">
        <v>3506</v>
      </c>
      <c t="n" s="7" r="G5">
        <v>5286</v>
      </c>
    </row>
    <row spans="1:8" r="6">
      <c t="s" s="4" r="A6">
        <v>78</v>
      </c>
      <c t="n" s="6" r="C6">
        <v>314</v>
      </c>
      <c t="n" s="7" r="D6">
        <v>3230</v>
      </c>
      <c t="n" s="6" r="E6">
        <v>7243</v>
      </c>
      <c t="n" s="7" r="F6">
        <v>3230</v>
      </c>
    </row>
    <row spans="1:8" r="7">
      <c t="s" s="4" r="A7">
        <v>309</v>
      </c>
    </row>
    <row spans="1:8" r="8">
      <c t="s" s="4" r="A8">
        <v>310</v>
      </c>
      <c t="n" s="7" r="C8">
        <v>200</v>
      </c>
      <c t="n" s="7" r="E8">
        <v>1100</v>
      </c>
    </row>
    <row spans="1:8" r="9">
      <c t="s" s="4" r="A9">
        <v>308</v>
      </c>
      <c t="n" s="6" r="C9">
        <v>736076</v>
      </c>
      <c t="n" s="6" r="E9">
        <v>736076</v>
      </c>
    </row>
    <row spans="1:8" r="10">
      <c t="s" s="4" r="A10">
        <v>300</v>
      </c>
      <c t="n" s="7" r="C10">
        <v>1300</v>
      </c>
      <c t="n" s="7" r="E10">
        <v>1300</v>
      </c>
    </row>
    <row spans="1:8" r="11">
      <c t="s" s="4" r="A11">
        <v>311</v>
      </c>
    </row>
    <row spans="1:8" r="12">
      <c t="s" s="4" r="A12">
        <v>308</v>
      </c>
      <c t="n" s="6" r="C12">
        <v>77922</v>
      </c>
      <c t="n" s="6" r="E12">
        <v>77922</v>
      </c>
    </row>
    <row spans="1:8" r="13">
      <c t="s" s="4" r="A13">
        <v>300</v>
      </c>
      <c t="n" s="7" r="C13">
        <v>100</v>
      </c>
      <c t="n" s="7" r="E13">
        <v>100</v>
      </c>
    </row>
    <row spans="1:8" r="14">
      <c t="s" s="4" r="A14">
        <v>312</v>
      </c>
    </row>
    <row spans="1:8" r="15">
      <c t="s" s="4" r="A15">
        <v>306</v>
      </c>
      <c t="n" s="6" r="C15">
        <v>23</v>
      </c>
      <c t="n" s="6" r="E15">
        <v>23</v>
      </c>
      <c t="n" s="7" r="H15">
        <v>3000</v>
      </c>
    </row>
    <row spans="1:8" r="16">
      <c t="s" s="4" r="A16">
        <v>307</v>
      </c>
      <c t="n" s="7" r="B16">
        <v>100</v>
      </c>
    </row>
    <row spans="1:8" r="17">
      <c t="s" s="4" r="A17">
        <v>300</v>
      </c>
      <c t="n" s="6" r="C17">
        <v>2100</v>
      </c>
      <c t="n" s="6" r="E17">
        <v>2100</v>
      </c>
    </row>
    <row spans="1:8" r="18">
      <c t="s" s="4" r="A18">
        <v>78</v>
      </c>
      <c t="n" s="7" r="C18">
        <v>100</v>
      </c>
      <c t="n" s="6" r="E18">
        <v>900</v>
      </c>
    </row>
    <row spans="1:8" r="19">
      <c t="s" s="4" r="A19">
        <v>313</v>
      </c>
      <c t="n" s="6" r="E19">
        <v>100</v>
      </c>
    </row>
    <row spans="1:8" r="20">
      <c t="s" s="4" r="A20">
        <v>314</v>
      </c>
      <c t="n" s="7" r="E20">
        <v>64</v>
      </c>
    </row>
    <row spans="1:8" r="21">
      <c t="s" s="4" r="A21">
        <v>315</v>
      </c>
    </row>
    <row spans="1:8" r="22">
      <c t="s" s="4" r="A22">
        <v>306</v>
      </c>
      <c t="n" s="7" r="H22">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8</v>
      </c>
      <c t="s" s="2" r="D1">
        <v>1</v>
      </c>
    </row>
    <row spans="1:5" r="2">
      <c t="s" s="2" r="B2">
        <v>2</v>
      </c>
      <c t="s" s="2" r="C2">
        <v>69</v>
      </c>
      <c t="s" s="2" r="D2">
        <v>2</v>
      </c>
      <c t="s" s="2" r="E2">
        <v>69</v>
      </c>
    </row>
    <row spans="1:5" r="3">
      <c t="s" s="3" r="A3">
        <v>317</v>
      </c>
    </row>
    <row spans="1:5" r="4">
      <c t="s" s="4" r="A4">
        <v>318</v>
      </c>
      <c t="n" s="7" r="D4">
        <v>7988</v>
      </c>
    </row>
    <row spans="1:5" r="5">
      <c t="s" s="4" r="A5">
        <v>319</v>
      </c>
      <c t="n" s="7" r="B5">
        <v>1296</v>
      </c>
      <c t="n" s="7" r="C5">
        <v>1621</v>
      </c>
      <c t="n" s="6" r="D5">
        <v>5098</v>
      </c>
      <c t="n" s="7" r="E5">
        <v>4511</v>
      </c>
    </row>
    <row spans="1:5" r="6">
      <c t="s" s="4" r="A6">
        <v>320</v>
      </c>
      <c t="n" s="6" r="D6">
        <v>-5851</v>
      </c>
      <c t="n" s="7" r="E6">
        <v>-5316</v>
      </c>
    </row>
    <row spans="1:5" r="7">
      <c t="s" s="4" r="A7">
        <v>321</v>
      </c>
      <c t="n" s="7" r="B7">
        <v>7235</v>
      </c>
      <c t="n" s="7" r="D7">
        <v>72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22</v>
      </c>
      <c t="s" s="2" r="B1">
        <v>68</v>
      </c>
      <c t="s" s="2" r="D1">
        <v>1</v>
      </c>
    </row>
    <row spans="1:6" r="2">
      <c t="s" s="2" r="B2">
        <v>2</v>
      </c>
      <c t="s" s="2" r="C2">
        <v>69</v>
      </c>
      <c t="s" s="2" r="D2">
        <v>2</v>
      </c>
      <c t="s" s="2" r="E2">
        <v>69</v>
      </c>
      <c t="s" s="2" r="F2">
        <v>30</v>
      </c>
    </row>
    <row spans="1:6" r="3">
      <c t="s" s="3" r="A3">
        <v>142</v>
      </c>
    </row>
    <row spans="1:6" r="4">
      <c t="s" s="4" r="A4">
        <v>323</v>
      </c>
      <c t="n" s="7" r="B4">
        <v>9900</v>
      </c>
      <c t="n" s="7" r="D4">
        <v>9900</v>
      </c>
      <c t="n" s="7" r="F4">
        <v>11700</v>
      </c>
    </row>
    <row spans="1:6" r="5">
      <c t="s" s="4" r="A5">
        <v>324</v>
      </c>
      <c t="n" s="6" r="B5">
        <v>2300</v>
      </c>
      <c t="n" s="6" r="D5">
        <v>2300</v>
      </c>
      <c t="n" s="6" r="F5">
        <v>3300</v>
      </c>
    </row>
    <row spans="1:6" r="6">
      <c t="s" s="4" r="A6">
        <v>325</v>
      </c>
      <c t="n" s="6" r="B6">
        <v>7600</v>
      </c>
      <c t="n" s="6" r="D6">
        <v>7600</v>
      </c>
      <c t="n" s="7" r="F6">
        <v>8400</v>
      </c>
    </row>
    <row spans="1:6" r="7">
      <c t="s" s="4" r="A7">
        <v>326</v>
      </c>
      <c t="n" s="6" r="B7">
        <v>2200</v>
      </c>
      <c t="n" s="7" r="C7">
        <v>2700</v>
      </c>
      <c t="n" s="6" r="D7">
        <v>8400</v>
      </c>
      <c t="n" s="7" r="E7">
        <v>7500</v>
      </c>
    </row>
    <row spans="1:6" r="8">
      <c t="s" s="4" r="A8">
        <v>327</v>
      </c>
      <c t="n" s="6" r="B8">
        <v>400</v>
      </c>
      <c t="n" s="6" r="C8">
        <v>400</v>
      </c>
      <c t="n" s="6" r="D8">
        <v>1100</v>
      </c>
      <c t="n" s="6" r="E8">
        <v>1100</v>
      </c>
    </row>
    <row spans="1:6" r="9">
      <c t="s" s="4" r="A9">
        <v>328</v>
      </c>
      <c t="n" s="7" r="B9">
        <v>1800</v>
      </c>
      <c t="n" s="7" r="C9">
        <v>2300</v>
      </c>
      <c t="n" s="7" r="D9">
        <v>7300</v>
      </c>
      <c t="n" s="7" r="E9">
        <v>6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29</v>
      </c>
      <c t="s" s="2" r="B1">
        <v>330</v>
      </c>
      <c t="s" s="2" r="C1">
        <v>68</v>
      </c>
      <c t="s" s="2" r="E1">
        <v>1</v>
      </c>
    </row>
    <row spans="1:6" r="2">
      <c t="s" s="2" r="B2">
        <v>331</v>
      </c>
      <c t="s" s="2" r="C2">
        <v>2</v>
      </c>
      <c t="s" s="2" r="D2">
        <v>69</v>
      </c>
      <c t="s" s="2" r="E2">
        <v>2</v>
      </c>
      <c t="s" s="2" r="F2">
        <v>69</v>
      </c>
    </row>
    <row spans="1:6" r="3">
      <c t="s" s="4" r="A3">
        <v>332</v>
      </c>
      <c t="s" s="4" r="B3">
        <v>333</v>
      </c>
    </row>
    <row spans="1:6" r="4">
      <c t="s" s="4" r="A4">
        <v>334</v>
      </c>
      <c t="n" s="7" r="C4">
        <v>1296</v>
      </c>
      <c t="n" s="7" r="D4">
        <v>1621</v>
      </c>
      <c t="n" s="7" r="E4">
        <v>5098</v>
      </c>
      <c t="n" s="7" r="F4">
        <v>4511</v>
      </c>
    </row>
    <row spans="1:6" r="5">
      <c t="s" s="4" r="A5">
        <v>335</v>
      </c>
      <c t="n" s="6" r="E5">
        <v>5851</v>
      </c>
      <c t="n" s="6" r="F5">
        <v>5316</v>
      </c>
    </row>
    <row spans="1:6" r="6">
      <c t="s" s="4" r="A6">
        <v>336</v>
      </c>
      <c t="n" s="6" r="E6">
        <v>2994</v>
      </c>
      <c t="n" s="6" r="F6">
        <v>2744</v>
      </c>
    </row>
    <row spans="1:6" r="7">
      <c t="s" s="4" r="A7">
        <v>337</v>
      </c>
    </row>
    <row spans="1:6" r="8">
      <c t="s" s="4" r="A8">
        <v>332</v>
      </c>
      <c t="s" s="4" r="B8">
        <v>338</v>
      </c>
    </row>
    <row spans="1:6" r="9">
      <c t="s" s="4" r="A9">
        <v>339</v>
      </c>
    </row>
    <row spans="1:6" r="10">
      <c t="s" s="4" r="A10">
        <v>340</v>
      </c>
      <c t="n" s="7" r="B10">
        <v>7000</v>
      </c>
    </row>
    <row spans="1:6" r="11">
      <c t="s" s="4" r="A11">
        <v>341</v>
      </c>
    </row>
    <row spans="1:6" r="12">
      <c t="s" s="4" r="A12">
        <v>334</v>
      </c>
      <c t="n" s="7" r="C12">
        <v>700</v>
      </c>
      <c t="n" s="7" r="D12">
        <v>800</v>
      </c>
      <c t="n" s="6" r="E12">
        <v>2600</v>
      </c>
      <c t="n" s="7" r="F12">
        <v>2300</v>
      </c>
    </row>
    <row spans="1:6" r="13">
      <c t="s" s="4" r="A13">
        <v>335</v>
      </c>
      <c t="n" s="6" r="E13">
        <v>5900</v>
      </c>
    </row>
    <row spans="1:6" r="14">
      <c t="s" s="4" r="A14">
        <v>336</v>
      </c>
      <c t="n" s="7" r="E14">
        <v>3000</v>
      </c>
    </row>
    <row spans="1:6" r="15">
      <c t="s" s="4" r="A15">
        <v>342</v>
      </c>
    </row>
    <row spans="1:6" r="16">
      <c t="s" s="4" r="A16">
        <v>343</v>
      </c>
      <c t="n" s="7" r="B16">
        <v>13000</v>
      </c>
    </row>
    <row spans="1:6" r="17">
      <c t="s" s="4" r="A17">
        <v>344</v>
      </c>
      <c t="s" s="4" r="B17">
        <v>345</v>
      </c>
    </row>
    <row spans="1:6" r="18">
      <c t="s" s="4" r="A18">
        <v>346</v>
      </c>
    </row>
    <row spans="1:6" r="19">
      <c t="s" s="4" r="A19">
        <v>340</v>
      </c>
      <c t="n" s="7" r="B19">
        <v>13000</v>
      </c>
    </row>
    <row spans="1:6" r="20">
      <c t="s" s="4" r="A20">
        <v>347</v>
      </c>
    </row>
    <row spans="1:6" r="21">
      <c t="s" s="4" r="A21">
        <v>340</v>
      </c>
      <c t="n" s="7" r="B21">
        <v>6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6"/>
    <col customWidth="1" max="3" min="3" width="25"/>
  </cols>
  <sheetData>
    <row spans="1:3" r="1">
      <c t="s" s="1" r="A1">
        <v>348</v>
      </c>
      <c t="s" s="2" r="B1">
        <v>1</v>
      </c>
      <c t="s" s="2" r="C1">
        <v>295</v>
      </c>
    </row>
    <row spans="1:3" r="2">
      <c t="s" s="2" r="B2">
        <v>2</v>
      </c>
      <c t="s" s="2" r="C2">
        <v>30</v>
      </c>
    </row>
    <row spans="1:3" r="3">
      <c t="s" s="4" r="A3">
        <v>349</v>
      </c>
      <c t="s" s="4" r="B3">
        <v>350</v>
      </c>
      <c t="s" s="4" r="C3">
        <v>350</v>
      </c>
    </row>
    <row spans="1:3" r="4">
      <c t="s" s="4" r="A4">
        <v>351</v>
      </c>
    </row>
    <row spans="1:3" r="5">
      <c t="s" s="4" r="A5">
        <v>349</v>
      </c>
      <c t="s" s="4" r="B5">
        <v>350</v>
      </c>
      <c t="s" s="4" r="C5">
        <v>350</v>
      </c>
    </row>
    <row spans="1:3" r="6">
      <c t="s" s="4" r="A6">
        <v>352</v>
      </c>
      <c t="s" s="4" r="B6">
        <v>353</v>
      </c>
      <c t="s" s="4" r="C6">
        <v>354</v>
      </c>
    </row>
    <row spans="1:3" r="7">
      <c t="s" s="4" r="A7">
        <v>355</v>
      </c>
      <c t="s" s="4" r="B7">
        <v>356</v>
      </c>
      <c t="s" s="4" r="C7">
        <v>357</v>
      </c>
    </row>
    <row spans="1:3" r="8">
      <c t="s" s="4" r="A8">
        <v>358</v>
      </c>
      <c t="s" s="4" r="B8">
        <v>359</v>
      </c>
      <c t="s" s="4" r="C8">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361</v>
      </c>
      <c t="s" s="2" r="B1">
        <v>1</v>
      </c>
    </row>
    <row spans="1:2" r="2">
      <c t="s" s="2" r="B2">
        <v>244</v>
      </c>
    </row>
    <row spans="1:2" r="3">
      <c t="s" s="4" r="A3">
        <v>362</v>
      </c>
      <c t="n" s="7" r="B3">
        <v>259</v>
      </c>
    </row>
    <row spans="1:2" r="4">
      <c t="s" s="4" r="A4">
        <v>363</v>
      </c>
      <c t="n" s="6" r="B4">
        <v>161</v>
      </c>
    </row>
    <row spans="1:2" r="5">
      <c t="s" s="4" r="A5">
        <v>364</v>
      </c>
    </row>
    <row spans="1:2" r="6">
      <c t="s" s="4" r="A6">
        <v>362</v>
      </c>
      <c t="n" s="6" r="B6">
        <v>259</v>
      </c>
    </row>
    <row spans="1:2" r="7">
      <c t="s" s="4" r="A7">
        <v>365</v>
      </c>
      <c t="s" s="4" r="B7">
        <v>46</v>
      </c>
    </row>
    <row spans="1:2" r="8">
      <c t="s" s="4" r="A8">
        <v>366</v>
      </c>
      <c t="n" s="6" r="B8">
        <v>-97</v>
      </c>
    </row>
    <row spans="1:2" r="9">
      <c t="s" s="4" r="A9">
        <v>363</v>
      </c>
      <c t="n" s="7" r="B9">
        <v>1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7</v>
      </c>
      <c t="s" s="2" r="B1">
        <v>68</v>
      </c>
      <c t="s" s="2" r="D1">
        <v>1</v>
      </c>
    </row>
    <row spans="1:6" r="2">
      <c t="s" s="2" r="B2">
        <v>2</v>
      </c>
      <c t="s" s="2" r="C2">
        <v>69</v>
      </c>
      <c t="s" s="2" r="D2">
        <v>2</v>
      </c>
      <c t="s" s="2" r="E2">
        <v>69</v>
      </c>
      <c t="s" s="2" r="F2">
        <v>30</v>
      </c>
    </row>
    <row spans="1:6" r="3">
      <c t="s" s="4" r="A3">
        <v>368</v>
      </c>
      <c t="n" s="7" r="B3">
        <v>161</v>
      </c>
      <c t="n" s="7" r="D3">
        <v>161</v>
      </c>
      <c t="n" s="7" r="F3">
        <v>259</v>
      </c>
    </row>
    <row spans="1:6" r="4">
      <c t="s" s="4" r="A4">
        <v>369</v>
      </c>
      <c t="n" s="6" r="B4">
        <v>28</v>
      </c>
      <c t="n" s="7" r="C4">
        <v>100</v>
      </c>
      <c t="n" s="6" r="D4">
        <v>97</v>
      </c>
      <c t="n" s="7" r="E4">
        <v>45</v>
      </c>
    </row>
    <row spans="1:6" r="5">
      <c t="s" s="4" r="A5">
        <v>79</v>
      </c>
      <c t="s" s="4" r="B5">
        <v>46</v>
      </c>
      <c t="s" s="4" r="C5">
        <v>46</v>
      </c>
      <c t="s" s="4" r="D5">
        <v>46</v>
      </c>
      <c t="n" s="7" r="E5">
        <v>381</v>
      </c>
    </row>
    <row spans="1:6" r="6">
      <c t="s" s="4" r="A6">
        <v>370</v>
      </c>
    </row>
    <row spans="1:6" r="7">
      <c t="s" s="4" r="A7">
        <v>371</v>
      </c>
      <c t="n" s="6" r="B7">
        <v>100000</v>
      </c>
      <c t="n" s="6" r="D7">
        <v>100000</v>
      </c>
    </row>
    <row spans="1:6" r="8">
      <c t="s" s="4" r="A8">
        <v>372</v>
      </c>
      <c t="n" s="9" r="B8">
        <v>13.88</v>
      </c>
      <c t="n" s="9" r="D8">
        <v>13.88</v>
      </c>
    </row>
    <row spans="1:6" r="9">
      <c t="s" s="4" r="A9">
        <v>373</v>
      </c>
      <c t="n" s="9" r="D9">
        <v>13.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374</v>
      </c>
      <c t="s" s="2" r="B1">
        <v>1</v>
      </c>
    </row>
    <row spans="1:2" r="2">
      <c t="s" s="2" r="B2">
        <v>375</v>
      </c>
    </row>
    <row spans="1:2" r="3">
      <c t="s" s="3" r="A3">
        <v>376</v>
      </c>
    </row>
    <row spans="1:2" r="4">
      <c t="s" s="4" r="A4">
        <v>377</v>
      </c>
      <c t="n" s="6" r="B4">
        <v>364000</v>
      </c>
    </row>
    <row spans="1:2" r="5">
      <c t="s" s="4" r="A5">
        <v>378</v>
      </c>
      <c t="n" s="6" r="B5">
        <v>-170250</v>
      </c>
    </row>
    <row spans="1:2" r="6">
      <c t="s" s="4" r="A6">
        <v>379</v>
      </c>
      <c t="n" s="6" r="B6">
        <v>-18750</v>
      </c>
    </row>
    <row spans="1:2" r="7">
      <c t="s" s="4" r="A7">
        <v>380</v>
      </c>
      <c t="n" s="6" r="B7">
        <v>15000</v>
      </c>
    </row>
    <row spans="1:2" r="8">
      <c t="s" s="4" r="A8">
        <v>381</v>
      </c>
      <c t="n" s="6" r="B8">
        <v>190000</v>
      </c>
    </row>
    <row spans="1:2" r="9">
      <c t="s" s="4" r="A9">
        <v>382</v>
      </c>
      <c t="n" s="6" r="B9">
        <v>190000</v>
      </c>
    </row>
    <row spans="1:2" r="10">
      <c t="s" s="4" r="A10">
        <v>383</v>
      </c>
      <c t="n" s="6" r="B10">
        <v>31250</v>
      </c>
    </row>
    <row spans="1:2" r="11">
      <c t="s" s="3" r="A11">
        <v>384</v>
      </c>
    </row>
    <row spans="1:2" r="12">
      <c t="s" s="4" r="A12">
        <v>385</v>
      </c>
      <c t="n" s="9" r="B12">
        <v>12.05</v>
      </c>
    </row>
    <row spans="1:2" r="13">
      <c t="s" s="4" r="A13">
        <v>386</v>
      </c>
      <c t="n" s="11" r="B13">
        <v>12.67</v>
      </c>
    </row>
    <row spans="1:2" r="14">
      <c t="s" s="4" r="A14">
        <v>387</v>
      </c>
      <c t="n" s="11" r="B14">
        <v>8.300000000000001</v>
      </c>
    </row>
    <row spans="1:2" r="15">
      <c t="s" s="4" r="A15">
        <v>388</v>
      </c>
      <c t="n" s="11" r="B15">
        <v>9.609999999999999</v>
      </c>
    </row>
    <row spans="1:2" r="16">
      <c t="s" s="4" r="A16">
        <v>389</v>
      </c>
      <c t="n" s="11" r="B16">
        <v>11.25</v>
      </c>
    </row>
    <row spans="1:2" r="17">
      <c t="s" s="4" r="A17">
        <v>390</v>
      </c>
      <c t="n" s="11" r="B17">
        <v>11.25</v>
      </c>
    </row>
    <row spans="1:2" r="18">
      <c t="s" s="4" r="A18">
        <v>391</v>
      </c>
      <c t="n" s="9" r="B18">
        <v>10.46</v>
      </c>
    </row>
    <row spans="1:2" r="19">
      <c t="s" s="3" r="A19">
        <v>392</v>
      </c>
    </row>
    <row spans="1:2" r="20">
      <c t="s" s="4" r="A20">
        <v>393</v>
      </c>
      <c t="s" s="4" r="B20">
        <v>394</v>
      </c>
    </row>
    <row spans="1:2" r="21">
      <c t="s" s="4" r="A21">
        <v>395</v>
      </c>
      <c t="s" s="4" r="B21">
        <v>396</v>
      </c>
    </row>
    <row spans="1:2" r="22">
      <c t="s" s="4" r="A22">
        <v>397</v>
      </c>
      <c t="s" s="4" r="B22">
        <v>396</v>
      </c>
    </row>
    <row spans="1:2" r="23">
      <c t="s" s="4" r="A23">
        <v>398</v>
      </c>
      <c t="s" s="4" r="B23">
        <v>399</v>
      </c>
    </row>
    <row spans="1:2" r="24">
      <c t="s" s="3" r="A24">
        <v>400</v>
      </c>
    </row>
    <row spans="1:2" r="25">
      <c t="s" s="4" r="A25">
        <v>401</v>
      </c>
      <c t="n" s="7" r="B25">
        <v>420000</v>
      </c>
    </row>
    <row spans="1:2" r="26">
      <c t="s" s="4" r="A26">
        <v>402</v>
      </c>
      <c t="n" s="6" r="B26">
        <v>190500</v>
      </c>
    </row>
    <row spans="1:2" r="27">
      <c t="s" s="4" r="A27">
        <v>403</v>
      </c>
      <c t="n" s="6" r="B27">
        <v>190500</v>
      </c>
    </row>
    <row spans="1:2" r="28">
      <c t="s" s="4" r="A28">
        <v>404</v>
      </c>
      <c t="n" s="7" r="B28">
        <v>27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7</v>
      </c>
      <c t="s" s="2" r="C1">
        <v>68</v>
      </c>
      <c t="s" s="2" r="E1">
        <v>1</v>
      </c>
    </row>
    <row spans="1:6" r="2">
      <c t="s" s="2" r="C2">
        <v>2</v>
      </c>
      <c t="s" s="2" r="D2">
        <v>69</v>
      </c>
      <c t="s" s="2" r="E2">
        <v>2</v>
      </c>
      <c t="s" s="2" r="F2">
        <v>69</v>
      </c>
    </row>
    <row spans="1:6" r="3">
      <c t="s" s="3" r="A3">
        <v>70</v>
      </c>
    </row>
    <row spans="1:6" r="4">
      <c t="s" s="4" r="A4">
        <v>71</v>
      </c>
      <c t="n" s="7" r="C4">
        <v>2783</v>
      </c>
      <c t="n" s="7" r="D4">
        <v>3987</v>
      </c>
      <c t="n" s="7" r="E4">
        <v>12710</v>
      </c>
      <c t="n" s="7" r="F4">
        <v>12098</v>
      </c>
    </row>
    <row spans="1:6" r="5">
      <c t="s" s="4" r="A5">
        <v>72</v>
      </c>
      <c t="s" s="4" r="C5">
        <v>46</v>
      </c>
      <c t="n" s="6" r="D5">
        <v>88</v>
      </c>
      <c t="n" s="6" r="E5">
        <v>92</v>
      </c>
      <c t="n" s="6" r="F5">
        <v>265</v>
      </c>
    </row>
    <row spans="1:6" r="6">
      <c t="s" s="4" r="A6">
        <v>73</v>
      </c>
      <c t="n" s="6" r="C6">
        <v>1296</v>
      </c>
      <c t="n" s="6" r="D6">
        <v>1621</v>
      </c>
      <c t="n" s="6" r="E6">
        <v>5098</v>
      </c>
      <c t="n" s="6" r="F6">
        <v>4511</v>
      </c>
    </row>
    <row spans="1:6" r="7">
      <c t="s" s="4" r="A7">
        <v>74</v>
      </c>
      <c t="n" s="6" r="C7">
        <v>133</v>
      </c>
      <c t="n" s="6" r="D7">
        <v>11</v>
      </c>
      <c t="n" s="6" r="E7">
        <v>159</v>
      </c>
      <c t="n" s="6" r="F7">
        <v>35</v>
      </c>
    </row>
    <row spans="1:6" r="8">
      <c t="s" s="4" r="A8">
        <v>75</v>
      </c>
      <c t="n" s="6" r="C8">
        <v>4212</v>
      </c>
      <c t="n" s="6" r="D8">
        <v>5707</v>
      </c>
      <c t="n" s="6" r="E8">
        <v>18059</v>
      </c>
      <c t="n" s="6" r="F8">
        <v>16909</v>
      </c>
    </row>
    <row spans="1:6" r="9">
      <c t="s" s="3" r="A9">
        <v>76</v>
      </c>
    </row>
    <row spans="1:6" r="10">
      <c t="s" s="4" r="A10">
        <v>77</v>
      </c>
      <c t="n" s="6" r="D10">
        <v>8131</v>
      </c>
      <c t="n" s="6" r="E10">
        <v>1659</v>
      </c>
      <c t="n" s="6" r="F10">
        <v>10725</v>
      </c>
    </row>
    <row spans="1:6" r="11">
      <c t="s" s="4" r="A11">
        <v>78</v>
      </c>
      <c t="n" s="6" r="C11">
        <v>314</v>
      </c>
      <c t="n" s="6" r="D11">
        <v>3230</v>
      </c>
      <c t="n" s="6" r="E11">
        <v>7243</v>
      </c>
      <c t="n" s="6" r="F11">
        <v>3230</v>
      </c>
    </row>
    <row spans="1:6" r="12">
      <c t="s" s="4" r="A12">
        <v>79</v>
      </c>
      <c t="s" s="4" r="C12">
        <v>46</v>
      </c>
      <c t="s" s="4" r="D12">
        <v>46</v>
      </c>
      <c t="s" s="4" r="E12">
        <v>46</v>
      </c>
      <c t="n" s="6" r="F12">
        <v>381</v>
      </c>
    </row>
    <row spans="1:6" r="13">
      <c t="s" s="4" r="A13">
        <v>80</v>
      </c>
      <c t="n" s="6" r="C13">
        <v>617</v>
      </c>
      <c t="n" s="6" r="D13">
        <v>460</v>
      </c>
      <c t="n" s="6" r="E13">
        <v>2334</v>
      </c>
      <c t="n" s="6" r="F13">
        <v>2622</v>
      </c>
    </row>
    <row spans="1:6" r="14">
      <c t="s" s="4" r="A14">
        <v>81</v>
      </c>
      <c t="n" s="6" r="C14">
        <v>931</v>
      </c>
      <c t="n" s="6" r="D14">
        <v>11821</v>
      </c>
      <c t="n" s="6" r="E14">
        <v>11236</v>
      </c>
      <c t="n" s="6" r="F14">
        <v>16958</v>
      </c>
    </row>
    <row spans="1:6" r="15">
      <c t="s" s="3" r="A15">
        <v>82</v>
      </c>
    </row>
    <row spans="1:6" r="16">
      <c t="s" s="4" r="A16">
        <v>83</v>
      </c>
      <c t="n" s="6" r="C16">
        <v>496</v>
      </c>
      <c t="n" s="6" r="D16">
        <v>-1963</v>
      </c>
      <c t="n" s="6" r="E16">
        <v>936</v>
      </c>
      <c t="n" s="6" r="F16">
        <v>-3151</v>
      </c>
    </row>
    <row spans="1:6" r="17">
      <c t="s" s="4" r="A17">
        <v>84</v>
      </c>
      <c t="n" s="6" r="C17">
        <v>3777</v>
      </c>
      <c t="n" s="6" r="D17">
        <v>-8077</v>
      </c>
      <c t="n" s="6" r="E17">
        <v>7759</v>
      </c>
      <c t="n" s="6" r="F17">
        <v>-3200</v>
      </c>
    </row>
    <row spans="1:6" r="18">
      <c t="s" s="4" r="A18">
        <v>85</v>
      </c>
      <c t="s" s="4" r="C18">
        <v>46</v>
      </c>
      <c t="n" s="6" r="D18">
        <v>-3121</v>
      </c>
      <c t="s" s="4" r="E18">
        <v>46</v>
      </c>
      <c t="n" s="6" r="F18">
        <v>-1615</v>
      </c>
    </row>
    <row spans="1:6" r="19">
      <c t="s" s="4" r="A19">
        <v>86</v>
      </c>
      <c t="n" s="6" r="C19">
        <v>3777</v>
      </c>
      <c t="n" s="6" r="D19">
        <v>-4956</v>
      </c>
      <c t="n" s="6" r="E19">
        <v>7759</v>
      </c>
      <c t="n" s="6" r="F19">
        <v>-1585</v>
      </c>
    </row>
    <row spans="1:6" r="20">
      <c t="s" s="4" r="A20">
        <v>87</v>
      </c>
      <c t="n" s="6" r="C20">
        <v>656</v>
      </c>
      <c t="n" s="6" r="D20">
        <v>822</v>
      </c>
      <c t="n" s="6" r="E20">
        <v>2588</v>
      </c>
      <c t="n" s="6" r="F20">
        <v>2311</v>
      </c>
    </row>
    <row spans="1:6" r="21">
      <c t="s" s="4" r="A21">
        <v>88</v>
      </c>
      <c t="n" s="7" r="C21">
        <v>3121</v>
      </c>
      <c t="n" s="7" r="D21">
        <v>-5778</v>
      </c>
      <c t="n" s="7" r="E21">
        <v>5171</v>
      </c>
      <c t="n" s="7" r="F21">
        <v>-3896</v>
      </c>
    </row>
    <row spans="1:6" r="22">
      <c t="s" s="3" r="A22">
        <v>89</v>
      </c>
    </row>
    <row spans="1:6" r="23">
      <c t="s" s="4" r="A23">
        <v>90</v>
      </c>
      <c t="s" s="4" r="B23">
        <v>91</v>
      </c>
      <c t="n" s="9" r="C23">
        <v>0.24</v>
      </c>
      <c t="n" s="9" r="D23">
        <v>-0.44</v>
      </c>
      <c t="n" s="9" r="E23">
        <v>0.39</v>
      </c>
      <c t="n" s="10" r="F23">
        <v>-0.3</v>
      </c>
    </row>
    <row spans="1:6" r="24">
      <c t="s" s="4" r="A24">
        <v>92</v>
      </c>
      <c t="s" s="4" r="B24">
        <v>91</v>
      </c>
      <c t="n" s="9" r="C24">
        <v>0.24</v>
      </c>
      <c t="n" s="9" r="D24">
        <v>-0.44</v>
      </c>
      <c t="n" s="9" r="E24">
        <v>0.39</v>
      </c>
      <c t="n" s="10" r="F24">
        <v>-0.3</v>
      </c>
    </row>
    <row spans="1:6" r="25">
      <c t="s" s="3" r="A25">
        <v>93</v>
      </c>
    </row>
    <row spans="1:6" r="26">
      <c t="s" s="4" r="A26">
        <v>94</v>
      </c>
      <c t="s" s="4" r="B26">
        <v>91</v>
      </c>
      <c t="n" s="6" r="C26">
        <v>13132</v>
      </c>
      <c t="n" s="6" r="D26">
        <v>12991</v>
      </c>
      <c t="n" s="6" r="E26">
        <v>13127</v>
      </c>
      <c t="n" s="6" r="F26">
        <v>12986</v>
      </c>
    </row>
    <row spans="1:6" r="27">
      <c t="s" s="4" r="A27">
        <v>95</v>
      </c>
      <c t="s" s="4" r="B27">
        <v>91</v>
      </c>
      <c t="n" s="6" r="C27">
        <v>13135</v>
      </c>
      <c t="n" s="6" r="D27">
        <v>12991</v>
      </c>
      <c t="n" s="6" r="E27">
        <v>13130</v>
      </c>
      <c t="n" s="6" r="F27">
        <v>12986</v>
      </c>
    </row>
    <row spans="1:6" r="28">
      <c t="n" r="A28"/>
    </row>
    <row spans="1:6" r="29">
      <c t="s" s="4" r="A29">
        <v>91</v>
      </c>
      <c t="s" s="4" r="B29">
        <v>96</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26"/>
    <col customWidth="1" max="3" min="3" width="14"/>
  </cols>
  <sheetData>
    <row spans="1:3" r="1">
      <c t="s" s="1" r="A1">
        <v>405</v>
      </c>
      <c t="s" s="2" r="B1">
        <v>1</v>
      </c>
    </row>
    <row spans="1:3" r="2">
      <c t="s" s="2" r="B2">
        <v>2</v>
      </c>
      <c t="s" s="2" r="C2">
        <v>30</v>
      </c>
    </row>
    <row spans="1:3" r="3">
      <c t="s" s="4" r="A3">
        <v>406</v>
      </c>
      <c t="n" s="6" r="B3">
        <v>190000</v>
      </c>
    </row>
    <row spans="1:3" r="4">
      <c t="s" s="4" r="A4">
        <v>407</v>
      </c>
      <c t="s" s="4" r="B4">
        <v>396</v>
      </c>
    </row>
    <row spans="1:3" r="5">
      <c t="s" s="4" r="A5">
        <v>408</v>
      </c>
      <c t="n" s="9" r="B5">
        <v>11.25</v>
      </c>
      <c t="n" s="9" r="C5">
        <v>12.05</v>
      </c>
    </row>
    <row spans="1:3" r="6">
      <c t="s" s="4" r="A6">
        <v>409</v>
      </c>
      <c t="n" s="6" r="B6">
        <v>31250</v>
      </c>
    </row>
    <row spans="1:3" r="7">
      <c t="s" s="4" r="A7">
        <v>410</v>
      </c>
      <c t="n" s="9" r="B7">
        <v>10.46</v>
      </c>
    </row>
    <row spans="1:3" r="8">
      <c t="s" s="4" r="A8">
        <v>411</v>
      </c>
    </row>
    <row spans="1:3" r="9">
      <c t="s" s="4" r="A9">
        <v>406</v>
      </c>
      <c t="n" s="6" r="B9">
        <v>75000</v>
      </c>
    </row>
    <row spans="1:3" r="10">
      <c t="s" s="4" r="A10">
        <v>407</v>
      </c>
      <c t="s" s="4" r="B10">
        <v>412</v>
      </c>
    </row>
    <row spans="1:3" r="11">
      <c t="s" s="4" r="A11">
        <v>408</v>
      </c>
      <c t="n" s="9" r="B11">
        <v>8.300000000000001</v>
      </c>
    </row>
    <row spans="1:3" r="12">
      <c t="s" s="4" r="A12">
        <v>409</v>
      </c>
      <c t="n" s="6" r="B12">
        <v>18750</v>
      </c>
    </row>
    <row spans="1:3" r="13">
      <c t="s" s="4" r="A13">
        <v>410</v>
      </c>
      <c t="n" s="9" r="B13">
        <v>8.300000000000001</v>
      </c>
    </row>
    <row spans="1:3" r="14">
      <c t="s" s="4" r="A14">
        <v>413</v>
      </c>
    </row>
    <row spans="1:3" r="15">
      <c t="s" s="4" r="A15">
        <v>406</v>
      </c>
      <c t="n" s="6" r="B15">
        <v>100000</v>
      </c>
    </row>
    <row spans="1:3" r="16">
      <c t="s" s="4" r="A16">
        <v>407</v>
      </c>
      <c t="s" s="4" r="B16">
        <v>414</v>
      </c>
    </row>
    <row spans="1:3" r="17">
      <c t="s" s="4" r="A17">
        <v>408</v>
      </c>
      <c t="n" s="9" r="B17">
        <v>13.7</v>
      </c>
    </row>
    <row spans="1:3" r="18">
      <c t="s" s="4" r="A18">
        <v>409</v>
      </c>
      <c t="n" s="6" r="B18">
        <v>12500</v>
      </c>
    </row>
    <row spans="1:3" r="19">
      <c t="s" s="4" r="A19">
        <v>410</v>
      </c>
      <c t="n" s="9" r="B19">
        <v>13.7</v>
      </c>
    </row>
    <row spans="1:3" r="20">
      <c t="s" s="4" r="A20">
        <v>415</v>
      </c>
    </row>
    <row spans="1:3" r="21">
      <c t="s" s="4" r="A21">
        <v>406</v>
      </c>
      <c t="n" s="6" r="B21">
        <v>15000</v>
      </c>
    </row>
    <row spans="1:3" r="22">
      <c t="s" s="4" r="A22">
        <v>407</v>
      </c>
      <c t="s" s="4" r="B22">
        <v>416</v>
      </c>
    </row>
    <row spans="1:3" r="23">
      <c t="s" s="4" r="A23">
        <v>408</v>
      </c>
      <c t="n" s="9" r="B23">
        <v>9.609999999999999</v>
      </c>
    </row>
    <row spans="1:3" r="24">
      <c t="s" s="4" r="A24">
        <v>409</v>
      </c>
      <c t="s" s="4" r="B24">
        <v>46</v>
      </c>
    </row>
    <row spans="1:3" r="25">
      <c t="s" s="4" r="A25">
        <v>410</v>
      </c>
      <c t="s" s="4" r="B25">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17</v>
      </c>
      <c t="s" s="2" r="B1">
        <v>68</v>
      </c>
      <c t="s" s="2" r="D1">
        <v>1</v>
      </c>
    </row>
    <row spans="1:5" r="2">
      <c t="s" s="2" r="B2">
        <v>2</v>
      </c>
      <c t="s" s="2" r="C2">
        <v>69</v>
      </c>
      <c t="s" s="2" r="D2">
        <v>2</v>
      </c>
      <c t="s" s="2" r="E2">
        <v>69</v>
      </c>
    </row>
    <row spans="1:5" r="3">
      <c t="s" s="3" r="A3">
        <v>418</v>
      </c>
    </row>
    <row spans="1:5" r="4">
      <c t="s" s="4" r="A4">
        <v>419</v>
      </c>
      <c t="n" s="7" r="D4">
        <v>4299</v>
      </c>
    </row>
    <row spans="1:5" r="5">
      <c t="s" s="4" r="A5">
        <v>420</v>
      </c>
      <c t="n" s="7" r="B5">
        <v>656</v>
      </c>
      <c t="n" s="7" r="C5">
        <v>822</v>
      </c>
      <c t="n" s="6" r="D5">
        <v>2588</v>
      </c>
      <c t="n" s="7" r="E5">
        <v>2311</v>
      </c>
    </row>
    <row spans="1:5" r="6">
      <c t="s" s="4" r="A6">
        <v>421</v>
      </c>
      <c t="n" s="6" r="D6">
        <v>-2994</v>
      </c>
    </row>
    <row spans="1:5" r="7">
      <c t="s" s="4" r="A7">
        <v>422</v>
      </c>
      <c t="n" s="7" r="B7">
        <v>3893</v>
      </c>
      <c t="n" s="7" r="D7">
        <v>38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s="1" r="A1">
        <v>423</v>
      </c>
      <c t="s" s="2" r="B1">
        <v>68</v>
      </c>
      <c t="s" s="2" r="D1">
        <v>1</v>
      </c>
    </row>
    <row spans="1:6" r="2">
      <c t="s" s="2" r="B2">
        <v>2</v>
      </c>
      <c t="s" s="2" r="C2">
        <v>69</v>
      </c>
      <c t="s" s="2" r="D2">
        <v>2</v>
      </c>
      <c t="s" s="2" r="E2">
        <v>69</v>
      </c>
      <c t="s" s="2" r="F2">
        <v>30</v>
      </c>
    </row>
    <row spans="1:6" r="3">
      <c t="s" s="4" r="A3">
        <v>424</v>
      </c>
      <c t="n" s="6" r="B3">
        <v>31250</v>
      </c>
      <c t="n" s="6" r="D3">
        <v>31250</v>
      </c>
    </row>
    <row spans="1:6" r="4">
      <c t="s" s="4" r="A4">
        <v>425</v>
      </c>
      <c t="n" s="6" r="B4">
        <v>190000</v>
      </c>
      <c t="n" s="6" r="D4">
        <v>190000</v>
      </c>
      <c t="n" s="6" r="F4">
        <v>364000</v>
      </c>
    </row>
    <row spans="1:6" r="5">
      <c t="s" s="4" r="A5">
        <v>426</v>
      </c>
      <c t="n" s="6" r="E5">
        <v>3000</v>
      </c>
    </row>
    <row spans="1:6" r="6">
      <c t="s" s="4" r="A6">
        <v>427</v>
      </c>
      <c t="n" s="6" r="D6">
        <v>18432</v>
      </c>
      <c t="n" s="6" r="E6">
        <v>3366</v>
      </c>
    </row>
    <row spans="1:6" r="7">
      <c t="s" s="4" r="A7">
        <v>428</v>
      </c>
      <c t="n" s="7" r="C7">
        <v>100</v>
      </c>
      <c t="n" s="7" r="D7">
        <v>185000</v>
      </c>
      <c t="n" s="7" r="E7">
        <v>500</v>
      </c>
    </row>
    <row spans="1:6" r="8">
      <c t="s" s="4" r="A8">
        <v>429</v>
      </c>
      <c t="n" s="6" r="E8">
        <v>9971</v>
      </c>
    </row>
    <row spans="1:6" r="9">
      <c t="s" s="4" r="A9">
        <v>430</v>
      </c>
      <c t="n" s="7" r="B9">
        <v>100</v>
      </c>
      <c t="n" s="7" r="C9">
        <v>100</v>
      </c>
      <c t="n" s="7" r="D9">
        <v>300</v>
      </c>
      <c t="n" s="7" r="E9">
        <v>300</v>
      </c>
    </row>
    <row spans="1:6" r="10">
      <c t="s" s="4" r="A10">
        <v>431</v>
      </c>
    </row>
    <row spans="1:6" r="11">
      <c t="s" s="4" r="A11">
        <v>432</v>
      </c>
      <c t="n" s="6" r="D11">
        <v>18750</v>
      </c>
    </row>
    <row spans="1:6" r="12">
      <c t="s" s="4" r="A12">
        <v>433</v>
      </c>
      <c t="n" s="6" r="D12">
        <v>156250</v>
      </c>
    </row>
    <row spans="1:6" r="13">
      <c t="s" s="4" r="A13">
        <v>424</v>
      </c>
      <c t="n" s="6" r="B13">
        <v>14751</v>
      </c>
      <c t="n" s="6" r="D13">
        <v>14751</v>
      </c>
    </row>
    <row spans="1:6" r="14">
      <c t="s" s="4" r="A14">
        <v>425</v>
      </c>
      <c t="n" s="6" r="B14">
        <v>3999</v>
      </c>
      <c t="n" s="6" r="D14">
        <v>3999</v>
      </c>
    </row>
    <row spans="1:6" r="15">
      <c t="s" s="4" r="A15">
        <v>434</v>
      </c>
    </row>
    <row spans="1:6" r="16">
      <c t="s" s="4" r="A16">
        <v>435</v>
      </c>
      <c t="n" s="6" r="B16">
        <v>300</v>
      </c>
      <c t="n" s="6" r="D16">
        <v>300</v>
      </c>
    </row>
    <row spans="1:6" r="17">
      <c t="s" s="4" r="A17">
        <v>436</v>
      </c>
      <c t="n" s="7" r="B17">
        <v>100</v>
      </c>
      <c t="n" s="7" r="D17">
        <v>100</v>
      </c>
    </row>
    <row spans="1:6" r="18">
      <c t="s" s="4" r="A18">
        <v>437</v>
      </c>
      <c t="s" s="4" r="D18">
        <v>4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39</v>
      </c>
      <c t="s" s="2" r="B1">
        <v>2</v>
      </c>
      <c t="s" s="2" r="C1">
        <v>30</v>
      </c>
    </row>
    <row spans="1:3" r="2">
      <c t="s" s="3" r="A2">
        <v>440</v>
      </c>
    </row>
    <row spans="1:3" r="3">
      <c t="s" s="4" r="A3">
        <v>38</v>
      </c>
      <c t="n" s="7" r="B3">
        <v>1334</v>
      </c>
      <c t="n" s="7" r="C3">
        <v>1900</v>
      </c>
    </row>
    <row spans="1:3" r="4">
      <c t="s" s="4" r="A4">
        <v>35</v>
      </c>
      <c t="n" s="6" r="B4">
        <v>3506</v>
      </c>
      <c t="n" s="6" r="C4">
        <v>5286</v>
      </c>
    </row>
    <row spans="1:3" r="5">
      <c t="s" s="3" r="A5">
        <v>441</v>
      </c>
    </row>
    <row spans="1:3" r="6">
      <c t="s" s="4" r="A6">
        <v>43</v>
      </c>
      <c t="n" s="6" r="B6">
        <v>161</v>
      </c>
      <c t="n" s="6" r="C6">
        <v>259</v>
      </c>
    </row>
    <row spans="1:3" r="7">
      <c t="s" s="4" r="A7">
        <v>442</v>
      </c>
    </row>
    <row spans="1:3" r="8">
      <c t="s" s="3" r="A8">
        <v>440</v>
      </c>
    </row>
    <row spans="1:3" r="9">
      <c t="s" s="4" r="A9">
        <v>35</v>
      </c>
      <c t="n" s="6" r="B9">
        <v>1386</v>
      </c>
      <c t="n" s="6" r="C9">
        <v>2429</v>
      </c>
    </row>
    <row spans="1:3" r="10">
      <c t="s" s="4" r="A10">
        <v>443</v>
      </c>
    </row>
    <row spans="1:3" r="11">
      <c t="s" s="3" r="A11">
        <v>440</v>
      </c>
    </row>
    <row spans="1:3" r="12">
      <c t="s" s="4" r="A12">
        <v>38</v>
      </c>
      <c t="n" s="6" r="B12">
        <v>1334</v>
      </c>
      <c t="n" s="6" r="C12">
        <v>1900</v>
      </c>
    </row>
    <row spans="1:3" r="13">
      <c t="s" s="4" r="A13">
        <v>35</v>
      </c>
      <c t="n" s="6" r="B13">
        <v>2120</v>
      </c>
      <c t="n" s="6" r="C13">
        <v>2857</v>
      </c>
    </row>
    <row spans="1:3" r="14">
      <c t="s" s="3" r="A14">
        <v>441</v>
      </c>
    </row>
    <row spans="1:3" r="15">
      <c t="s" s="4" r="A15">
        <v>43</v>
      </c>
      <c t="n" s="6" r="B15">
        <v>161</v>
      </c>
      <c t="n" s="6" r="C15">
        <v>259</v>
      </c>
    </row>
    <row spans="1:3" r="16">
      <c t="s" s="4" r="A16">
        <v>364</v>
      </c>
    </row>
    <row spans="1:3" r="17">
      <c t="s" s="3" r="A17">
        <v>441</v>
      </c>
    </row>
    <row spans="1:3" r="18">
      <c t="s" s="4" r="A18">
        <v>43</v>
      </c>
      <c t="n" s="6" r="B18">
        <v>161</v>
      </c>
      <c t="n" s="6" r="C18">
        <v>259</v>
      </c>
    </row>
    <row spans="1:3" r="19">
      <c t="s" s="4" r="A19">
        <v>444</v>
      </c>
    </row>
    <row spans="1:3" r="20">
      <c t="s" s="3" r="A20">
        <v>440</v>
      </c>
    </row>
    <row spans="1:3" r="21">
      <c t="s" s="4" r="A21">
        <v>38</v>
      </c>
      <c t="n" s="6" r="B21">
        <v>1334</v>
      </c>
      <c t="n" s="6" r="C21">
        <v>1900</v>
      </c>
    </row>
    <row spans="1:3" r="22">
      <c t="s" s="4" r="A22">
        <v>35</v>
      </c>
      <c t="n" s="6" r="B22">
        <v>3506</v>
      </c>
      <c t="n" s="6" r="C22">
        <v>5286</v>
      </c>
    </row>
    <row spans="1:3" r="23">
      <c t="s" s="3" r="A23">
        <v>441</v>
      </c>
    </row>
    <row spans="1:3" r="24">
      <c t="s" s="4" r="A24">
        <v>43</v>
      </c>
      <c t="n" s="7" r="B24">
        <v>161</v>
      </c>
      <c t="n" s="7" r="C24">
        <v>2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445</v>
      </c>
      <c t="s" s="2" r="B1">
        <v>1</v>
      </c>
    </row>
    <row spans="1:2" r="2">
      <c t="s" s="2" r="B2">
        <v>244</v>
      </c>
    </row>
    <row spans="1:2" r="3">
      <c t="s" s="4" r="A3">
        <v>446</v>
      </c>
      <c t="n" s="7" r="B3">
        <v>1900</v>
      </c>
    </row>
    <row spans="1:2" r="4">
      <c t="s" s="4" r="A4">
        <v>447</v>
      </c>
      <c t="n" s="6" r="B4">
        <v>1334</v>
      </c>
    </row>
    <row spans="1:2" r="5">
      <c t="s" s="4" r="A5">
        <v>448</v>
      </c>
    </row>
    <row spans="1:2" r="6">
      <c t="s" s="4" r="A6">
        <v>446</v>
      </c>
      <c t="n" s="6" r="B6">
        <v>1900</v>
      </c>
    </row>
    <row spans="1:2" r="7">
      <c t="s" s="4" r="A7">
        <v>449</v>
      </c>
      <c t="n" s="6" r="B7">
        <v>-1405</v>
      </c>
    </row>
    <row spans="1:2" r="8">
      <c t="s" s="4" r="A8">
        <v>450</v>
      </c>
      <c t="n" s="6" r="B8">
        <v>839</v>
      </c>
    </row>
    <row spans="1:2" r="9">
      <c t="s" s="4" r="A9">
        <v>447</v>
      </c>
      <c t="n" s="7" r="B9">
        <v>1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6"/>
    <col customWidth="1" max="3" min="3" width="24"/>
  </cols>
  <sheetData>
    <row spans="1:3" r="1">
      <c t="s" s="1" r="A1">
        <v>451</v>
      </c>
      <c t="s" s="2" r="B1">
        <v>1</v>
      </c>
      <c t="s" s="2" r="C1">
        <v>295</v>
      </c>
    </row>
    <row spans="1:3" r="2">
      <c t="s" s="2" r="B2">
        <v>2</v>
      </c>
      <c t="s" s="2" r="C2">
        <v>30</v>
      </c>
    </row>
    <row spans="1:3" r="3">
      <c t="s" s="4" r="A3">
        <v>452</v>
      </c>
      <c t="s" s="4" r="B3">
        <v>350</v>
      </c>
      <c t="s" s="4" r="C3">
        <v>350</v>
      </c>
    </row>
    <row spans="1:3" r="4">
      <c t="s" s="4" r="A4">
        <v>453</v>
      </c>
    </row>
    <row spans="1:3" r="5">
      <c t="s" s="4" r="A5">
        <v>454</v>
      </c>
      <c t="s" s="4" r="B5">
        <v>353</v>
      </c>
      <c t="s" s="4" r="C5">
        <v>354</v>
      </c>
    </row>
    <row spans="1:3" r="6">
      <c t="s" s="4" r="A6">
        <v>455</v>
      </c>
      <c t="s" s="4" r="B6">
        <v>356</v>
      </c>
      <c t="s" s="4" r="C6">
        <v>456</v>
      </c>
    </row>
    <row spans="1:3" r="7">
      <c t="s" s="4" r="A7">
        <v>457</v>
      </c>
      <c t="s" s="4" r="B7">
        <v>458</v>
      </c>
      <c t="s" s="4" r="C7">
        <v>459</v>
      </c>
    </row>
    <row spans="1:3" r="8">
      <c t="s" s="4" r="A8">
        <v>460</v>
      </c>
    </row>
    <row spans="1:3" r="9">
      <c t="s" s="4" r="A9">
        <v>454</v>
      </c>
      <c t="s" s="4" r="B9">
        <v>461</v>
      </c>
      <c t="s" s="4" r="C9">
        <v>462</v>
      </c>
    </row>
    <row spans="1:3" r="10">
      <c t="s" s="4" r="A10">
        <v>455</v>
      </c>
      <c t="s" s="4" r="B10">
        <v>463</v>
      </c>
      <c t="s" s="4" r="C10">
        <v>464</v>
      </c>
    </row>
    <row spans="1:3" r="11">
      <c t="s" s="4" r="A11">
        <v>457</v>
      </c>
      <c t="s" s="4" r="B11">
        <v>465</v>
      </c>
      <c t="s" s="4" r="C11">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67</v>
      </c>
      <c t="s" s="2" r="B1">
        <v>2</v>
      </c>
      <c t="s" s="2" r="C1">
        <v>30</v>
      </c>
    </row>
    <row spans="1:3" r="2">
      <c t="s" s="3" r="A2">
        <v>440</v>
      </c>
    </row>
    <row spans="1:3" r="3">
      <c t="s" s="4" r="A3">
        <v>468</v>
      </c>
      <c t="n" s="7" r="B3">
        <v>1334</v>
      </c>
      <c t="n" s="7" r="C3">
        <v>1900</v>
      </c>
    </row>
    <row spans="1:3" r="4">
      <c t="s" s="4" r="A4">
        <v>469</v>
      </c>
    </row>
    <row spans="1:3" r="5">
      <c t="s" s="3" r="A5">
        <v>440</v>
      </c>
    </row>
    <row spans="1:3" r="6">
      <c t="s" s="4" r="A6">
        <v>468</v>
      </c>
      <c t="n" s="6" r="B6">
        <v>1334</v>
      </c>
      <c t="n" s="6" r="C6">
        <v>1900</v>
      </c>
    </row>
    <row spans="1:3" r="7">
      <c t="s" s="4" r="A7">
        <v>448</v>
      </c>
    </row>
    <row spans="1:3" r="8">
      <c t="s" s="3" r="A8">
        <v>440</v>
      </c>
    </row>
    <row spans="1:3" r="9">
      <c t="s" s="4" r="A9">
        <v>468</v>
      </c>
      <c t="n" s="6" r="B9">
        <v>1334</v>
      </c>
      <c t="n" s="6" r="C9">
        <v>1900</v>
      </c>
    </row>
    <row spans="1:3" r="10">
      <c t="s" s="4" r="A10">
        <v>443</v>
      </c>
    </row>
    <row spans="1:3" r="11">
      <c t="s" s="3" r="A11">
        <v>440</v>
      </c>
    </row>
    <row spans="1:3" r="12">
      <c t="s" s="4" r="A12">
        <v>468</v>
      </c>
      <c t="n" s="6" r="B12">
        <v>3466</v>
      </c>
      <c t="n" s="6" r="C12">
        <v>12500</v>
      </c>
    </row>
    <row spans="1:3" r="13">
      <c t="s" s="4" r="A13">
        <v>444</v>
      </c>
    </row>
    <row spans="1:3" r="14">
      <c t="s" s="3" r="A14">
        <v>440</v>
      </c>
    </row>
    <row spans="1:3" r="15">
      <c t="s" s="4" r="A15">
        <v>468</v>
      </c>
      <c t="n" s="7" r="B15">
        <v>3466</v>
      </c>
      <c t="n" s="7" r="C15">
        <v>1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470</v>
      </c>
      <c t="s" s="2" r="B1">
        <v>2</v>
      </c>
      <c t="s" s="2" r="C1">
        <v>30</v>
      </c>
      <c t="s" s="2" r="D1">
        <v>69</v>
      </c>
      <c t="s" s="2" r="E1">
        <v>471</v>
      </c>
    </row>
    <row spans="1:5" r="2">
      <c t="s" s="3" r="A2">
        <v>472</v>
      </c>
    </row>
    <row spans="1:5" r="3">
      <c t="s" s="4" r="A3">
        <v>473</v>
      </c>
      <c t="n" s="7" r="B3">
        <v>66438</v>
      </c>
      <c t="n" s="7" r="C3">
        <v>47287</v>
      </c>
      <c t="n" s="7" r="D3">
        <v>24770</v>
      </c>
      <c t="n" s="7" r="E3">
        <v>58728</v>
      </c>
    </row>
    <row spans="1:5" r="4">
      <c t="s" s="4" r="A4">
        <v>474</v>
      </c>
      <c t="n" s="6" r="B4">
        <v>66438</v>
      </c>
      <c t="n" s="6" r="C4">
        <v>47287</v>
      </c>
    </row>
    <row spans="1:5" r="5">
      <c t="s" s="4" r="A5">
        <v>34</v>
      </c>
      <c t="n" s="6" r="B5">
        <v>88466</v>
      </c>
      <c t="n" s="6" r="C5">
        <v>99346</v>
      </c>
    </row>
    <row spans="1:5" r="6">
      <c t="s" s="4" r="A6">
        <v>475</v>
      </c>
      <c t="n" s="6" r="B6">
        <v>88466</v>
      </c>
      <c t="n" s="6" r="C6">
        <v>99346</v>
      </c>
    </row>
    <row spans="1:5" r="7">
      <c t="s" s="4" r="A7">
        <v>35</v>
      </c>
      <c t="n" s="6" r="B7">
        <v>3506</v>
      </c>
      <c t="n" s="6" r="C7">
        <v>5286</v>
      </c>
    </row>
    <row spans="1:5" r="8">
      <c t="s" s="4" r="A8">
        <v>476</v>
      </c>
      <c t="n" s="6" r="B8">
        <v>3506</v>
      </c>
      <c t="n" s="6" r="C8">
        <v>5286</v>
      </c>
    </row>
    <row spans="1:5" r="9">
      <c t="s" s="4" r="A9">
        <v>38</v>
      </c>
      <c t="n" s="6" r="B9">
        <v>1334</v>
      </c>
      <c t="n" s="6" r="C9">
        <v>1900</v>
      </c>
    </row>
    <row spans="1:5" r="10">
      <c t="s" s="4" r="A10">
        <v>477</v>
      </c>
      <c t="n" s="6" r="B10">
        <v>1334</v>
      </c>
      <c t="n" s="6" r="C10">
        <v>1900</v>
      </c>
    </row>
    <row spans="1:5" r="11">
      <c t="s" s="3" r="A11">
        <v>478</v>
      </c>
    </row>
    <row spans="1:5" r="12">
      <c t="s" s="4" r="A12">
        <v>43</v>
      </c>
      <c t="n" s="6" r="B12">
        <v>161</v>
      </c>
      <c t="n" s="6" r="C12">
        <v>259</v>
      </c>
    </row>
    <row spans="1:5" r="13">
      <c t="s" s="4" r="A13">
        <v>479</v>
      </c>
      <c t="n" s="6" r="B13">
        <v>161</v>
      </c>
      <c t="n" s="6" r="C13">
        <v>259</v>
      </c>
    </row>
    <row spans="1:5" r="14">
      <c t="s" s="4" r="A14">
        <v>480</v>
      </c>
    </row>
    <row spans="1:5" r="15">
      <c t="s" s="3" r="A15">
        <v>472</v>
      </c>
    </row>
    <row spans="1:5" r="16">
      <c t="s" s="4" r="A16">
        <v>474</v>
      </c>
      <c t="n" s="6" r="B16">
        <v>66438</v>
      </c>
      <c t="n" s="6" r="C16">
        <v>47287</v>
      </c>
    </row>
    <row spans="1:5" r="17">
      <c t="s" s="4" r="A17">
        <v>476</v>
      </c>
      <c t="n" s="6" r="B17">
        <v>1386</v>
      </c>
      <c t="n" s="6" r="C17">
        <v>2429</v>
      </c>
    </row>
    <row spans="1:5" r="18">
      <c t="s" s="4" r="A18">
        <v>469</v>
      </c>
    </row>
    <row spans="1:5" r="19">
      <c t="s" s="3" r="A19">
        <v>472</v>
      </c>
    </row>
    <row spans="1:5" r="20">
      <c t="s" s="4" r="A20">
        <v>475</v>
      </c>
      <c t="n" s="6" r="B20">
        <v>88466</v>
      </c>
      <c t="n" s="6" r="C20">
        <v>99346</v>
      </c>
    </row>
    <row spans="1:5" r="21">
      <c t="s" s="4" r="A21">
        <v>476</v>
      </c>
      <c t="n" s="6" r="B21">
        <v>2120</v>
      </c>
      <c t="n" s="6" r="C21">
        <v>2857</v>
      </c>
    </row>
    <row spans="1:5" r="22">
      <c t="s" s="4" r="A22">
        <v>477</v>
      </c>
      <c t="n" s="6" r="B22">
        <v>1334</v>
      </c>
      <c t="n" s="6" r="C22">
        <v>1900</v>
      </c>
    </row>
    <row spans="1:5" r="23">
      <c t="s" s="3" r="A23">
        <v>478</v>
      </c>
    </row>
    <row spans="1:5" r="24">
      <c t="s" s="4" r="A24">
        <v>479</v>
      </c>
      <c t="n" s="7" r="B24">
        <v>161</v>
      </c>
      <c t="n" s="7" r="C24">
        <v>2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481</v>
      </c>
      <c t="s" s="2" r="B1">
        <v>1</v>
      </c>
    </row>
    <row spans="1:2" r="2">
      <c t="s" s="2" r="B2">
        <v>375</v>
      </c>
    </row>
    <row spans="1:2" r="3">
      <c t="s" s="4" r="A3">
        <v>482</v>
      </c>
    </row>
    <row spans="1:2" r="4">
      <c t="s" s="4" r="A4">
        <v>483</v>
      </c>
      <c t="n" s="6" r="B4">
        <v>5882353</v>
      </c>
    </row>
    <row spans="1:2" r="5">
      <c t="s" s="4" r="A5">
        <v>484</v>
      </c>
      <c t="n" s="9" r="B5">
        <v>0.8100000000000001</v>
      </c>
    </row>
    <row spans="1:2" r="6">
      <c t="s" s="4" r="A6">
        <v>485</v>
      </c>
      <c t="n" s="7" r="B6">
        <v>400</v>
      </c>
    </row>
    <row spans="1:2" r="7">
      <c t="s" s="4" r="A7">
        <v>486</v>
      </c>
      <c t="n" s="7" r="B7">
        <v>400</v>
      </c>
    </row>
    <row spans="1:2" r="8">
      <c t="s" s="4" r="A8">
        <v>487</v>
      </c>
    </row>
    <row spans="1:2" r="9">
      <c t="s" s="4" r="A9">
        <v>488</v>
      </c>
      <c t="n" s="9" r="B9">
        <v>1.7</v>
      </c>
    </row>
    <row spans="1:2" r="10">
      <c t="s" s="4" r="A10">
        <v>489</v>
      </c>
    </row>
    <row spans="1:2" r="11">
      <c t="s" s="4" r="A11">
        <v>483</v>
      </c>
      <c t="n" s="6" r="B11">
        <v>600000</v>
      </c>
    </row>
    <row spans="1:2" r="12">
      <c t="s" s="4" r="A12">
        <v>490</v>
      </c>
      <c t="n" s="7" r="B12">
        <v>1000</v>
      </c>
    </row>
    <row spans="1:2" r="13">
      <c t="s" s="4" r="A13">
        <v>484</v>
      </c>
      <c t="n" s="9" r="B13">
        <v>1.69</v>
      </c>
    </row>
    <row spans="1:2" r="14">
      <c t="s" s="4" r="A14">
        <v>485</v>
      </c>
      <c t="n" s="7" r="B14">
        <v>1000</v>
      </c>
    </row>
    <row spans="1:2" r="15">
      <c t="s" s="4" r="A15">
        <v>486</v>
      </c>
      <c t="n" s="7" r="B15">
        <v>3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8</v>
      </c>
      <c t="s" s="2" r="D1">
        <v>1</v>
      </c>
    </row>
    <row spans="1:5" r="2">
      <c t="s" s="2" r="B2">
        <v>2</v>
      </c>
      <c t="s" s="2" r="C2">
        <v>69</v>
      </c>
      <c t="s" s="2" r="D2">
        <v>2</v>
      </c>
      <c t="s" s="2" r="E2">
        <v>69</v>
      </c>
    </row>
    <row spans="1:5" r="3">
      <c t="s" s="3" r="A3">
        <v>98</v>
      </c>
    </row>
    <row spans="1:5" r="4">
      <c t="s" s="4" r="A4">
        <v>86</v>
      </c>
      <c t="n" s="7" r="B4">
        <v>3777</v>
      </c>
      <c t="n" s="7" r="C4">
        <v>-4956</v>
      </c>
      <c t="n" s="7" r="D4">
        <v>7759</v>
      </c>
      <c t="n" s="7" r="E4">
        <v>-1585</v>
      </c>
    </row>
    <row spans="1:5" r="5">
      <c t="s" s="3" r="A5">
        <v>99</v>
      </c>
    </row>
    <row spans="1:5" r="6">
      <c t="s" s="4" r="A6">
        <v>100</v>
      </c>
      <c t="n" s="6" r="B6">
        <v>4</v>
      </c>
      <c t="n" s="6" r="C6">
        <v>-124</v>
      </c>
      <c t="n" s="6" r="D6">
        <v>-51</v>
      </c>
      <c t="n" s="6" r="E6">
        <v>-124</v>
      </c>
    </row>
    <row spans="1:5" r="7">
      <c t="s" s="4" r="A7">
        <v>101</v>
      </c>
      <c t="n" s="6" r="B7">
        <v>4</v>
      </c>
      <c t="n" s="6" r="C7">
        <v>-124</v>
      </c>
      <c t="n" s="6" r="D7">
        <v>-51</v>
      </c>
      <c t="n" s="6" r="E7">
        <v>-124</v>
      </c>
    </row>
    <row spans="1:5" r="8">
      <c t="s" s="4" r="A8">
        <v>102</v>
      </c>
      <c t="n" s="6" r="B8">
        <v>3781</v>
      </c>
      <c t="n" s="6" r="C8">
        <v>-5080</v>
      </c>
      <c t="n" s="6" r="D8">
        <v>7708</v>
      </c>
      <c t="n" s="6" r="E8">
        <v>-1709</v>
      </c>
    </row>
    <row spans="1:5" r="9">
      <c t="s" s="4" r="A9">
        <v>103</v>
      </c>
      <c t="n" s="6" r="B9">
        <v>656</v>
      </c>
      <c t="n" s="6" r="C9">
        <v>822</v>
      </c>
      <c t="n" s="6" r="D9">
        <v>2588</v>
      </c>
      <c t="n" s="6" r="E9">
        <v>2311</v>
      </c>
    </row>
    <row spans="1:5" r="10">
      <c t="s" s="4" r="A10">
        <v>104</v>
      </c>
      <c t="n" s="7" r="B10">
        <v>3125</v>
      </c>
      <c t="n" s="7" r="C10">
        <v>-5902</v>
      </c>
      <c t="n" s="7" r="D10">
        <v>5120</v>
      </c>
      <c t="n" s="7" r="E10">
        <v>-40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9</v>
      </c>
    </row>
    <row spans="1:3" r="3">
      <c t="s" s="3" r="A3">
        <v>106</v>
      </c>
    </row>
    <row spans="1:3" r="4">
      <c t="s" s="4" r="A4">
        <v>86</v>
      </c>
      <c t="n" s="7" r="B4">
        <v>7759</v>
      </c>
      <c t="n" s="7" r="C4">
        <v>-1585</v>
      </c>
    </row>
    <row spans="1:3" r="5">
      <c t="s" s="3" r="A5">
        <v>107</v>
      </c>
    </row>
    <row spans="1:3" r="6">
      <c t="s" s="4" r="A6">
        <v>108</v>
      </c>
      <c t="n" s="6" r="B6">
        <v>-5098</v>
      </c>
      <c t="n" s="6" r="C6">
        <v>-4511</v>
      </c>
    </row>
    <row spans="1:3" r="7">
      <c t="s" s="4" r="A7">
        <v>77</v>
      </c>
      <c t="n" s="6" r="B7">
        <v>1659</v>
      </c>
      <c t="n" s="6" r="C7">
        <v>10725</v>
      </c>
    </row>
    <row spans="1:3" r="8">
      <c t="s" s="4" r="A8">
        <v>78</v>
      </c>
      <c t="n" s="6" r="B8">
        <v>7243</v>
      </c>
      <c t="n" s="6" r="C8">
        <v>3230</v>
      </c>
    </row>
    <row spans="1:3" r="9">
      <c t="s" s="4" r="A9">
        <v>109</v>
      </c>
      <c t="n" s="6" r="B9">
        <v>-936</v>
      </c>
      <c t="n" s="6" r="C9">
        <v>3151</v>
      </c>
    </row>
    <row spans="1:3" r="10">
      <c t="s" s="4" r="A10">
        <v>110</v>
      </c>
      <c t="s" s="4" r="B10">
        <v>46</v>
      </c>
      <c t="n" s="6" r="C10">
        <v>-1615</v>
      </c>
    </row>
    <row spans="1:3" r="11">
      <c t="s" s="4" r="A11">
        <v>111</v>
      </c>
      <c t="n" s="6" r="B11">
        <v>-2551</v>
      </c>
      <c t="n" s="6" r="C11">
        <v>-1346</v>
      </c>
    </row>
    <row spans="1:3" r="12">
      <c t="s" s="4" r="A12">
        <v>112</v>
      </c>
      <c t="s" s="4" r="B12">
        <v>46</v>
      </c>
      <c t="n" s="6" r="C12">
        <v>-759</v>
      </c>
    </row>
    <row spans="1:3" r="13">
      <c t="s" s="4" r="A13">
        <v>113</v>
      </c>
      <c t="n" s="6" r="B13">
        <v>285</v>
      </c>
      <c t="n" s="6" r="C13">
        <v>495</v>
      </c>
    </row>
    <row spans="1:3" r="14">
      <c t="s" s="4" r="A14">
        <v>114</v>
      </c>
      <c t="s" s="4" r="B14">
        <v>46</v>
      </c>
      <c t="n" s="6" r="C14">
        <v>381</v>
      </c>
    </row>
    <row spans="1:3" r="15">
      <c t="s" s="4" r="A15">
        <v>115</v>
      </c>
      <c t="n" s="6" r="B15">
        <v>12</v>
      </c>
      <c t="n" s="6" r="C15">
        <v>4</v>
      </c>
    </row>
    <row spans="1:3" r="16">
      <c t="s" s="3" r="A16">
        <v>116</v>
      </c>
    </row>
    <row spans="1:3" r="17">
      <c t="s" s="4" r="A17">
        <v>33</v>
      </c>
      <c t="n" s="6" r="B17">
        <v>-293</v>
      </c>
      <c t="n" s="6" r="C17">
        <v>-441</v>
      </c>
    </row>
    <row spans="1:3" r="18">
      <c t="s" s="4" r="A18">
        <v>39</v>
      </c>
      <c t="n" s="6" r="B18">
        <v>-253</v>
      </c>
      <c t="n" s="6" r="C18">
        <v>-40</v>
      </c>
    </row>
    <row spans="1:3" r="19">
      <c t="s" s="4" r="A19">
        <v>117</v>
      </c>
      <c t="n" s="6" r="B19">
        <v>-195</v>
      </c>
      <c t="n" s="6" r="C19">
        <v>-38</v>
      </c>
    </row>
    <row spans="1:3" r="20">
      <c t="s" s="4" r="A20">
        <v>118</v>
      </c>
      <c t="n" s="6" r="B20">
        <v>7632</v>
      </c>
      <c t="n" s="6" r="C20">
        <v>7651</v>
      </c>
    </row>
    <row spans="1:3" r="21">
      <c t="s" s="3" r="A21">
        <v>119</v>
      </c>
    </row>
    <row spans="1:3" r="22">
      <c t="s" s="4" r="A22">
        <v>120</v>
      </c>
      <c t="n" s="6" r="B22">
        <v>5851</v>
      </c>
      <c t="n" s="6" r="C22">
        <v>5316</v>
      </c>
    </row>
    <row spans="1:3" r="23">
      <c t="s" s="4" r="A23">
        <v>121</v>
      </c>
      <c t="n" s="6" r="B23">
        <v>1014</v>
      </c>
      <c t="s" s="4" r="C23">
        <v>46</v>
      </c>
    </row>
    <row spans="1:3" r="24">
      <c t="s" s="4" r="A24">
        <v>122</v>
      </c>
      <c t="n" s="6" r="B24">
        <v>7629</v>
      </c>
      <c t="n" s="6" r="C24">
        <v>-44227</v>
      </c>
    </row>
    <row spans="1:3" r="25">
      <c t="s" s="4" r="A25">
        <v>123</v>
      </c>
      <c t="n" s="6" r="B25">
        <v>23</v>
      </c>
      <c t="n" s="6" r="C25">
        <v>80</v>
      </c>
    </row>
    <row spans="1:3" r="26">
      <c t="s" s="4" r="A26">
        <v>74</v>
      </c>
      <c t="n" s="6" r="B26">
        <v>-4</v>
      </c>
      <c t="n" s="6" r="C26">
        <v>-50</v>
      </c>
    </row>
    <row spans="1:3" r="27">
      <c t="s" s="4" r="A27">
        <v>124</v>
      </c>
      <c t="n" s="6" r="B27">
        <v>14513</v>
      </c>
      <c t="n" s="6" r="C27">
        <v>-38881</v>
      </c>
    </row>
    <row spans="1:3" r="28">
      <c t="s" s="3" r="A28">
        <v>125</v>
      </c>
    </row>
    <row spans="1:3" r="29">
      <c t="s" s="4" r="A29">
        <v>126</v>
      </c>
      <c t="s" s="4" r="B29">
        <v>46</v>
      </c>
      <c t="n" s="6" r="C29">
        <v>16</v>
      </c>
    </row>
    <row spans="1:3" r="30">
      <c t="s" s="4" r="A30">
        <v>127</v>
      </c>
      <c t="n" s="6" r="B30">
        <v>-2994</v>
      </c>
      <c t="n" s="6" r="C30">
        <v>-2744</v>
      </c>
    </row>
    <row spans="1:3" r="31">
      <c t="s" s="4" r="A31">
        <v>128</v>
      </c>
      <c t="n" s="6" r="B31">
        <v>-2994</v>
      </c>
      <c t="n" s="6" r="C31">
        <v>-2728</v>
      </c>
    </row>
    <row spans="1:3" r="32">
      <c t="s" s="4" r="A32">
        <v>129</v>
      </c>
      <c t="n" s="6" r="B32">
        <v>19151</v>
      </c>
      <c t="n" s="6" r="C32">
        <v>-33958</v>
      </c>
    </row>
    <row spans="1:3" r="33">
      <c t="s" s="4" r="A33">
        <v>130</v>
      </c>
      <c t="n" s="6" r="B33">
        <v>47287</v>
      </c>
      <c t="n" s="6" r="C33">
        <v>58728</v>
      </c>
    </row>
    <row spans="1:3" r="34">
      <c t="s" s="4" r="A34">
        <v>131</v>
      </c>
      <c t="n" s="6" r="B34">
        <v>66438</v>
      </c>
      <c t="n" s="6" r="C34">
        <v>24770</v>
      </c>
    </row>
    <row spans="1:3" r="35">
      <c t="s" s="3" r="A35">
        <v>132</v>
      </c>
    </row>
    <row spans="1:3" r="36">
      <c t="s" s="4" r="A36">
        <v>133</v>
      </c>
      <c t="n" s="6" r="B36">
        <v>150</v>
      </c>
      <c t="s" s="4" r="C36">
        <v>46</v>
      </c>
    </row>
    <row spans="1:3" r="37">
      <c t="s" s="4" r="A37">
        <v>134</v>
      </c>
      <c t="s" s="4" r="B37">
        <v>46</v>
      </c>
      <c t="n" s="6" r="C37">
        <v>8400</v>
      </c>
    </row>
    <row spans="1:3" r="38">
      <c t="s" s="4" r="A38">
        <v>135</v>
      </c>
      <c t="s" s="4" r="B38">
        <v>46</v>
      </c>
      <c t="n" s="7" r="C38">
        <v>4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89</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WK Holdings Corporation and Su</vt:lpstr>
      <vt:lpstr>Net Income (Loss) per Share</vt:lpstr>
      <vt:lpstr>Finance Receivables</vt:lpstr>
      <vt:lpstr>Marketable Investments</vt:lpstr>
      <vt:lpstr>Variable Interest Entities</vt:lpstr>
      <vt:lpstr>Related Party Transactions</vt:lpstr>
      <vt:lpstr>Stockholders' Equity</vt:lpstr>
      <vt:lpstr>Fair Value Measurements</vt:lpstr>
      <vt:lpstr>SWK Holdings Corporation and 15</vt:lpstr>
      <vt:lpstr>Net Income (Loss) per Share (Ta</vt:lpstr>
      <vt:lpstr>Finance Receivables (Tables)</vt:lpstr>
      <vt:lpstr>Marketable Investments (Tables)</vt:lpstr>
      <vt:lpstr>Variable Interest Entities (Tab</vt:lpstr>
      <vt:lpstr>Related Party Transactions (Tab</vt:lpstr>
      <vt:lpstr>Stockholders Equity (Tables)</vt:lpstr>
      <vt:lpstr>Fair Value Measurements (Tables</vt:lpstr>
      <vt:lpstr>SWK Holdings Corporation and 23</vt:lpstr>
      <vt:lpstr>Net Income (Loss) per Share (De</vt:lpstr>
      <vt:lpstr>Net Income (Loss) per Share (25</vt:lpstr>
      <vt:lpstr>Finance Receivables (Details)</vt:lpstr>
      <vt:lpstr>Finance Receivables (Details 1)</vt:lpstr>
      <vt:lpstr>Finance Receivables (Details 2)</vt:lpstr>
      <vt:lpstr>Finance Receivables (Details Na</vt:lpstr>
      <vt:lpstr>Marketable Investments (Details</vt:lpstr>
      <vt:lpstr>Marketable Investments (Detai31</vt:lpstr>
      <vt:lpstr>Marketable Investments (Detai32</vt:lpstr>
      <vt:lpstr>Variable Interest Entities (Det</vt:lpstr>
      <vt:lpstr>Variable Interest Entities (D34</vt:lpstr>
      <vt:lpstr>Variable Interest Entities (D35</vt:lpstr>
      <vt:lpstr>Related Party Transactions (Det</vt:lpstr>
      <vt:lpstr>Related Party Transactions (D37</vt:lpstr>
      <vt:lpstr>Related Party Transactions (D38</vt:lpstr>
      <vt:lpstr>Stockholders' Equity (Details)</vt:lpstr>
      <vt:lpstr>Stockholders' Equity (Details 1</vt:lpstr>
      <vt:lpstr>Stockholders' Equity (Details 2</vt:lpstr>
      <vt:lpstr>Stockholders' Equity (Details N</vt:lpstr>
      <vt:lpstr>Fair Value Measurements (Detail</vt:lpstr>
      <vt:lpstr>Fair Value Measurements (Deta44</vt:lpstr>
      <vt:lpstr>Fair Value Measurements (Deta45</vt:lpstr>
      <vt:lpstr>Fair Value Measurements (Deta46</vt:lpstr>
      <vt:lpstr>Fair Value Measurements (Deta47</vt:lpstr>
      <vt:lpstr>Fair Value Measurements (Det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7:07Z</dcterms:created>
  <dcterms:modified xmlns:dcterms="http://purl.org/dc/terms/" xmlns:xsi="http://www.w3.org/2001/XMLSchema-instance" xsi:type="dcterms:W3CDTF">2016-11-08T16:07:07Z</dcterms:modified>
  <dc:title xmlns:dc="http://purl.org/dc/elements/1.1/">Untitled</dc:title>
  <dc:description xmlns:dc="http://purl.org/dc/elements/1.1/"/>
  <dc:subject xmlns:dc="http://purl.org/dc/elements/1.1/"/>
  <cp:keywords/>
  <cp:category/>
</cp:coreProperties>
</file>